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QUISITION OF BOW ENERGY LTD." sheetId="9" state="visible" r:id="rId9"/>
    <sheet xmlns:r="http://schemas.openxmlformats.org/officeDocument/2006/relationships" name="SHORT-TERM NOTE PAYABLE"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BUSINESS SEGMENTS" sheetId="14" state="visible" r:id="rId14"/>
    <sheet xmlns:r="http://schemas.openxmlformats.org/officeDocument/2006/relationships" name="SUPPLEMENTAL CASH"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ACQUISITION OF BOW ENERGY LTD. " sheetId="18" state="visible" r:id="rId18"/>
    <sheet xmlns:r="http://schemas.openxmlformats.org/officeDocument/2006/relationships" name="SHORT-TERM NOTE PAYABLE (Tables" sheetId="19" state="visible" r:id="rId19"/>
    <sheet xmlns:r="http://schemas.openxmlformats.org/officeDocument/2006/relationships" name="EQUITY (Tables)" sheetId="20" state="visible" r:id="rId20"/>
    <sheet xmlns:r="http://schemas.openxmlformats.org/officeDocument/2006/relationships" name="BUSINESS SEGMENTS (Tables)" sheetId="21" state="visible" r:id="rId21"/>
    <sheet xmlns:r="http://schemas.openxmlformats.org/officeDocument/2006/relationships" name="SUPPLEMENTAL CASH (Tables)" sheetId="22" state="visible" r:id="rId22"/>
    <sheet xmlns:r="http://schemas.openxmlformats.org/officeDocument/2006/relationships" name="ACQUISITION OF BOW ENERGY LTD (" sheetId="23" state="visible" r:id="rId23"/>
    <sheet xmlns:r="http://schemas.openxmlformats.org/officeDocument/2006/relationships" name="ACQUISITION OF BOW ENERGY LTD24" sheetId="24" state="visible" r:id="rId24"/>
    <sheet xmlns:r="http://schemas.openxmlformats.org/officeDocument/2006/relationships" name="ACQUISITION OF BOW ENERGY LTD25" sheetId="25" state="visible" r:id="rId25"/>
    <sheet xmlns:r="http://schemas.openxmlformats.org/officeDocument/2006/relationships" name="SHORT-TERM NOTE PAYABLE (Detail" sheetId="26" state="visible" r:id="rId26"/>
    <sheet xmlns:r="http://schemas.openxmlformats.org/officeDocument/2006/relationships" name="SHORT-TERM NOTE PAYABLE (Deta27" sheetId="27" state="visible" r:id="rId27"/>
    <sheet xmlns:r="http://schemas.openxmlformats.org/officeDocument/2006/relationships" name="EQUITY (Details)" sheetId="28" state="visible" r:id="rId28"/>
    <sheet xmlns:r="http://schemas.openxmlformats.org/officeDocument/2006/relationships" name="EQUITY (Details 1)" sheetId="29" state="visible" r:id="rId29"/>
    <sheet xmlns:r="http://schemas.openxmlformats.org/officeDocument/2006/relationships" name="EQUITY (Details Narrative)"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BUSINESS SEGMENTS (Details)" sheetId="33" state="visible" r:id="rId33"/>
    <sheet xmlns:r="http://schemas.openxmlformats.org/officeDocument/2006/relationships" name="BUSINESS SEGMENTS (Details Narr" sheetId="34" state="visible" r:id="rId34"/>
    <sheet xmlns:r="http://schemas.openxmlformats.org/officeDocument/2006/relationships" name="SUPPLEMENTAL CASH (Details)"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8</t>
  </si>
  <si>
    <t>Jun. 21, 2018</t>
  </si>
  <si>
    <t>Document and Entity Information [Abstract]</t>
  </si>
  <si>
    <t>Entity Registrant Name</t>
  </si>
  <si>
    <t>Petrolia Energy Corp</t>
  </si>
  <si>
    <t>Entity Central Index Key</t>
  </si>
  <si>
    <t>Document Type</t>
  </si>
  <si>
    <t>10-Q</t>
  </si>
  <si>
    <t>Trading Symbol</t>
  </si>
  <si>
    <t>BBLS</t>
  </si>
  <si>
    <t>Document Period End Date</t>
  </si>
  <si>
    <t>Mar. 31,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t>
  </si>
  <si>
    <t>Accounts receivable</t>
  </si>
  <si>
    <t>Other current assets</t>
  </si>
  <si>
    <t>Total current assets</t>
  </si>
  <si>
    <t>Property &amp; equipment</t>
  </si>
  <si>
    <t>Evaluated properties</t>
  </si>
  <si>
    <t>Unproved properties not subject to amortization</t>
  </si>
  <si>
    <t>Furniture, equipment &amp; software</t>
  </si>
  <si>
    <t>Less accumulated depreciation and depletion</t>
  </si>
  <si>
    <t>Net property and equipment</t>
  </si>
  <si>
    <t>Other Assets</t>
  </si>
  <si>
    <t>Deposits</t>
  </si>
  <si>
    <t xml:space="preserve"> </t>
  </si>
  <si>
    <t>Intangible assets</t>
  </si>
  <si>
    <t>Total Assets</t>
  </si>
  <si>
    <t>Current liabilities</t>
  </si>
  <si>
    <t>Accounts payable</t>
  </si>
  <si>
    <t>Accrued liabilities</t>
  </si>
  <si>
    <t>Notes payable</t>
  </si>
  <si>
    <t>Notes payable - related parties</t>
  </si>
  <si>
    <t>Total current liabilities</t>
  </si>
  <si>
    <t>Asset retirement obligations</t>
  </si>
  <si>
    <t>Installment note payable - long term</t>
  </si>
  <si>
    <t>Total Liabilities</t>
  </si>
  <si>
    <t>Stockholders' Equity</t>
  </si>
  <si>
    <t>Subscriptions received in advance</t>
  </si>
  <si>
    <t>Preferred stock, $0.001 par value, 1,000,000 shares authorized; 199,100 and 197,100 shares issued &amp; outstanding</t>
  </si>
  <si>
    <t>Common stock, $.001 par value; 400,000,000 shares authorized;222,437,810 and 111,698,222 shares issued and outstanding</t>
  </si>
  <si>
    <t>Additional paid 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Mar. 31, 2017</t>
  </si>
  <si>
    <t>Income Statement [Abstract]</t>
  </si>
  <si>
    <t>Oil and gas sales</t>
  </si>
  <si>
    <t>Total Revenue</t>
  </si>
  <si>
    <t>Operating expenses</t>
  </si>
  <si>
    <t>Lease operating expense</t>
  </si>
  <si>
    <t>Production tax</t>
  </si>
  <si>
    <t>General and administrative expenses</t>
  </si>
  <si>
    <t>Depreciation, depletion and amortization</t>
  </si>
  <si>
    <t>Loss on debt settlement</t>
  </si>
  <si>
    <t>Impairment of goodwill</t>
  </si>
  <si>
    <t>Asset retirement obligation accretion</t>
  </si>
  <si>
    <t>Total operating expenses</t>
  </si>
  <si>
    <t>Loss from operations</t>
  </si>
  <si>
    <t>Other expenses</t>
  </si>
  <si>
    <t>Interest expense</t>
  </si>
  <si>
    <t>Foreign currency measurement gain</t>
  </si>
  <si>
    <t>Net loss</t>
  </si>
  <si>
    <t>Series A Preferred Dividends</t>
  </si>
  <si>
    <t>Net Loss Attributable to Common Stockholders</t>
  </si>
  <si>
    <t>Foreign currency translation adjustments</t>
  </si>
  <si>
    <t>Comprehensive loss attributable to Common Stockholders</t>
  </si>
  <si>
    <t>Loss per share</t>
  </si>
  <si>
    <t>(Basic and fully diluted) (in Dollars per share)</t>
  </si>
  <si>
    <t>Weighted average number of common shares outstanding, basic and diluted (in Shares)</t>
  </si>
  <si>
    <t>CONSOLIDATED STATEMENTS OF CASH FLOWS (Unaudited) - USD ($)</t>
  </si>
  <si>
    <t>Cash Flows from Operating Activities</t>
  </si>
  <si>
    <t>Net Loss</t>
  </si>
  <si>
    <t>Adjustment to reconcile net loss to net cash provided by/(used in) operating activities:</t>
  </si>
  <si>
    <t>Depreciation and amortization</t>
  </si>
  <si>
    <t>Finance fee for extension on note payable</t>
  </si>
  <si>
    <t>Loss on liabilities settlement</t>
  </si>
  <si>
    <t>Warrant expense related to business combination</t>
  </si>
  <si>
    <t>Stock-based compensation</t>
  </si>
  <si>
    <t>Foreign currency remeasurement gain</t>
  </si>
  <si>
    <t>Changes in operating assets and liabilities</t>
  </si>
  <si>
    <t>Prepaid expenses and other current assets</t>
  </si>
  <si>
    <t>Accounts payable and accrued liabilities</t>
  </si>
  <si>
    <t>Net cash flows from operating activities</t>
  </si>
  <si>
    <t>Cash Flows from Investing Activities</t>
  </si>
  <si>
    <t>Net cash acquired from purchase of Bow Energy Ltd.</t>
  </si>
  <si>
    <t>Cash flows from investing activities</t>
  </si>
  <si>
    <t>Cash Flows from Financing Activities</t>
  </si>
  <si>
    <t>Proceeds from affiliate advances</t>
  </si>
  <si>
    <t>Subscription received in advance</t>
  </si>
  <si>
    <t>Proceed from issuance of common stock</t>
  </si>
  <si>
    <t>Proceed from issuance of preferred stock</t>
  </si>
  <si>
    <t>Payments to related party</t>
  </si>
  <si>
    <t>Payments on long-term debt</t>
  </si>
  <si>
    <t>Cash flows from financing activities</t>
  </si>
  <si>
    <t>Effect of exchange rate changes on cash</t>
  </si>
  <si>
    <t>Net change in cash</t>
  </si>
  <si>
    <t>Cash at beginning of period</t>
  </si>
  <si>
    <t>Cash at end of period</t>
  </si>
  <si>
    <t>ORGANIZATION AND BASIS OF PRESENTATION</t>
  </si>
  <si>
    <t>Organization, Consolidation and Presentation of Financial Statements [Abstract]</t>
  </si>
  <si>
    <t xml:space="preserve">NOTE
1. ORGANIZATION AND BASIS OF PRESENTATION: Petrolia
Energy Corporation (“we”, “us”, “Petrolia” and the “Company”) is an oil and gas
exploration, development, and production company. The financial statements have been prepared in conformity with accounting
principles generally accepted in the United States of America and the rules of the Securities and Exchange Commission (“SEC”). </t>
  </si>
  <si>
    <t>SUMMARY OF SIGNIFICANT ACCOUNTING POLICIES</t>
  </si>
  <si>
    <t>Accounting Policies [Abstract]</t>
  </si>
  <si>
    <t>NOTE
2. SUMMARY OF SIGNIFICANT ACCOUNTING POLICIES Basis
of Presentation The
accompanying unaudited interim condensed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year ended December 31, 2017, as reported in Form 10-K for the year ended December 31, 2017,
have been omitted. Principles
of Consolidation The
consolidated financial statements include the accounts of the Company and its wholly owned subsidiaries, Askarii Resources, LLC
and Bow Energy Ltd. Our subsidiaries operate in the oil and gas industry. All significant intercompany transactions are eliminated
in the consolidation process. Since the single subsidiary is wholly-owned, all non-intercompany balances are included in the consolidated
financial statement balances. Also,
the consolidated financial statements include the accounts of the Company and its wholly-owned subsidiaries, Askarii Resources,
LLC and Bow Energy Ltd. Our subsidiaries operate in the oil and gas industry. All significant intercompany transactions are eliminated
in the consolidation process. Since the single subsidiary is wholly-owned, all non-intercompany balances are included in the consolidated
financial statement balances. Use
of Estimates The
preparation of these condensed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interim condensed consolidated financial statements in the period they are determined. Revenue
Recognition In
May 2014, the Financial Accounting Standards Board (FASB) issued Accounting Standards Update (Update or ASU) No. 2014-09,
Revenue from Contracts with Customers (“ASU 2014-09”). The Company adopted this standard on a modified
retrospective basis on January 1, 2018. No financial statement impact occurred upon adoption. Revenue
from Contracts with Customers We
recognize revenue when it satisfies a performance obligation by transferring control over a product to a customer. Revenue is
measured based on the consideration we expect to receive in exchange for those products. Performance
Obligations and Significant Judgments We
sell oil and natural gas products in the United States through a single reportable segment. We enter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We recognize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we sell to a processor, we have determined
that we are the principal in the arrangement and the processors are our customers. We recognize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our product sales are short-term in nature. For those contracts, we use the practical expedient i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Business
combinations In
January 2017, the FASB issued ASU 2017-01 Business Combinations (Topic 805): Clarifying the Definition of a Business. The ASU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We adopted this standard in the first quarter of 2018. ASU 2017-01 did not have a material impact on our financial statements. Recent
Accounting Pronouncements The
Company has evaluated all the recent accounting pronouncements through the filing date and believes that none of them will have
a material effect on the Company.</t>
  </si>
  <si>
    <t>GOING CONCERN</t>
  </si>
  <si>
    <t>Going Concern</t>
  </si>
  <si>
    <t>NOTE
3. GOING CONCERN The
Company has suffered recurring losses from operations. These conditions raise substantial doubt about the Company’s ability
to continue as a going concern. The Company plans to generate profits by reworking its existing oil or gas wells and
drilling additional wells, as needed.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at this time.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ACQUISITION OF BOW ENERGY LTD.</t>
  </si>
  <si>
    <t>Business Combinations [Abstract]</t>
  </si>
  <si>
    <t xml:space="preserve">NOTE
4. ACQUISITION OF BOW ENERGY LTD. On
November 30, 2017, we signed an Arrangement Agreement (the “Arrangement”) to acquire Bow Energy Ltd (“Bow”
and the “Acquisition”). Bow is a Canadian company with corporate offices in Alberta, Calgary. On
February 27, 2018, the Acquisition closed and we acquired all of the issued and outstanding shares of capital stock of Bow (each
a “Bow Share”). The Arrangement was approved by an overwhelming majority of more than 99% of the votes cast by Bow’s
shareholders at a special meeting of shareholders of Bow held on February 21, 2018. Final approval of the Arrangement was granted
by the Court of Queen’s Bench of Alberta (the “Court”) on February 23, 2018. Under
the terms of the Arrangement, Bow shareholders are deemed to have received 1.15 Petrolia common stock shares for each Bow Share.
A total of 106,156,712 shares of the Company’s common stock were issued to the Bow shareholders as a result of the Arrangement,
plus additional shares in connection with the rounding described below. The Arrangement provided that no fractional shares would
be issued in connection with the Arrangement, and instead, each Bow shareholder otherwise entitled to a fractional interest would
receive the nearest whole number of Company shares. For example, where such fractional interest is greater than or equal to 0.5,
the number of shares to be issued would be rounded up to the nearest whole number and where such fractional interest is less than
0.5, the number of shares to be issued would be rounded down to the nearest whole number. In calculating such fractional interests,
all shares issuable in the name of or beneficially held by each Bow shareholder or their nominee as a result of the Arrangement
shall be aggregated. The
Arrangement provides that any certificate formerly representing Bow common stock not duly surrendered on or before the last business
day prior to the third anniversary of the closing date will cease to represent a claim by, or interest of, any former shareholder
of any kind of nature against Bow or the Company and on such date all consideration or other property to which such former holder
was entitled shall be deemed to have been surrendered to the Company. The
Company also assumed all of the outstanding warrants to purchase shares of common stock of Bow (the “Bow Warrants”)
and certain options to purchase shares of common stock of Bow (the “Bow Options”) in connection with the Arrangement
(i.e., each warrant/option to purchase one (1) share of Bow represents the right to purchase one (1) share of the Company following
the closing). At
the closing of the Acquisition, we issued the Bow shareholders the shares described above and assumed warrants to purchase 320,000
shares of common stock valued at $103,632. A
subsidiary of Bow, Bow Energy Pte. Ltd. (“BEPL”), BEPL owns 75% of the issued and outstanding shares of Renco Elang
Energy Pte. Ltd. (“REE”) which owns a 75% working interest in a Production Sharing Contract referred to as “South
Block A” (the “Assets” or “SBA”) located onshore, North Sumatra, Indonesia. REE is the operator
of the Assets. Effectively, the Company has a 44.48% working interest in the Assets. On
May 24, 2017, Bow’s wholly-owned subsidiary, Bow Energy International Holdings Inc. (“BEIH”), acquired all of
Bukit Energy Inc.’s shareholding interests (the “Subsidiary Shares”) in five Singapore holding companies (the
“Holding Companies”) that own the interests in four Production Sharing Contracts (“PSCs”) and one non-conventional
joint study agreement (“JSA”), all interests are located onshore in Sumatra, Indonesia. The Holding Companies being
acquired were Bukit Energy Central Sumatra (Mahato) Pte. Ltd. (“Mahato”), Bukit Energy Palmerah Baru Pte. Ltd. (“Palmerah
Baru”), Bukit Energy Resources Palmerah Deep Pte. Ltd. (“Palmerah Deep”), Bukit Energy Bohorok Pte. Ltd. (“Bohorok”),
and Bukit Energy Resources North Sumatra Pte. Ltd. (“Bohorok Deep”), collectively referred to as the “Bukit
assets.” The
Holding Companies own the following interests in the conventional and non-conventional PSCs and non-conventional JSA:
● Bohorok
PSC (conventional) – operated 50% participating interest, 465,266 net acres
● Palmerah
Baru PSC (conventional) – operated 54% participating interest, 98,977 net acres
● Palmerah
Deep PSC (non-conventional)- operated 69.36% participating interest, 170,398 net acres
● Mahato
PSC (conventional)- 20% participating interest, 167,115 net acres, non-operated
● Bohorok
Deep (non-conventional)- 20.25% participating interest in a JSA, non-operated with option to become operator The
fair value of the 106,156,712 common shares issued as part of the consideration paid for Bow ($34,607,088) was determined on the
volume weighted average share price of Bow’s common stock for the 90 days before the transaction was complete. The
purchase price allocation can be summarized as follows:
Cash $ 3,784
Other current assets 4,763
Deposits 337,997
Furniture, equipment
&amp; software 12,059
Unproved properties
and properties not subject to amortization 9,705,590
Goodwill 27,129,963
Accounts payable (1,157,876 )
Note payable (1,429,192 ) The
fair values of identifiable assets acquired as reported in the table above were estimated based on information available at the
time of preparation of these interim condensed consolidated financial statements. The fair value was assessed based on the volume
weighted average share price of Bow’s common stock for the 90 days before the transaction was complete. Actual amounts recognized
by the Company once the acquisition accounting is finalized may differ materially from these estimates. Fair value of cash, other
current assets, deposits, furniture, equipment &amp; software, accounts payable, and note payable was valued at the carrying value
of Bow as this was deemed to be the most accurate measure of fair value. Fair value assigned to properties, which contain prospective
oil and gas resources instead of reserves, was derived using market approach. Acquisition
costs included a finder’s fee grant of 100,000 shares of common stock ($37,000) as a bonus for the Bow Energy acquisition
at a fair value of $0.37 per share. In addition, the Company incurred $103,632 in transaction costs associated with the issuance
of warrants to purchase 320,000 shares of common stock in connection with the transaction. The
amount of Bow’s loss included in Petrolia’s consolidated income statement for the three months ended March 31, 2018,
and the loss of the combined entity had the acquisition date been January 1, 2018, and January 1, 2017, are as follows.
Revenue Earnings (Loss )
February
28, 2018 to March 31, 2018 $ 9,993 $ (10,568,097 )
Supplemental pro
forma from January 1, 2018 to March 31, 2018 $ 29,980 $ (29,740,308 )
Supplemental pro
forma from January 1, 2017 to March 31, 2017 $ 2,388,184 $ (290,976 ) Impairment
loss On March 31, 2018, the Company recorded an impairment to goodwill of $27,129,963 relating to the impairment
of the goodwill of Bow which was acquired by the Company pursuant to the Acquisition. The impairment was assessed based on future
cash flow as of March 31, 2018. </t>
  </si>
  <si>
    <t>SHORT-TERM NOTE PAYABLE</t>
  </si>
  <si>
    <t>Debt Disclosure [Abstract]</t>
  </si>
  <si>
    <t>NOTE
5. SHORT-TERM NOTE PAYABLE
March
31, 2018 December
31, 2017
Nominal interest rate Date
of maturity Face
value Carrying amount Face
value Carrying amount
Current
portion of truck loan (i) 5.49 % January
6, 2022 $ 32,582 $ 32,582 $ 32,582 $ 32,582
Promissory note
(ii) 12 % June
30, 2018 37,613 42,127 — —
Promissory note
(iii) 12 % June
30, 2018 36,451 39,747 — —
Bukit Energy Inc.
(iv) 8.5 % Dec
15, 2017 500,000 538,677 — —
Credit
note (v) 9 % See
Note 11 800,000 835,855 — —
$ 1,406,646 $ 1,488,988 $ 32,582 $ 32,582 The
promissory notes are repayable in full on maturity. The difference between the face value and carrying amount is attributed to
accrued interest.
(i) On
January 6, 2017, the Company purchased a truck and entered into an installment note with
Don Ringer Toyota in the amount of $35,677 for a term of five years at 5.49% annual percentage
rate (APR).
(ii) The
note matures on February 28, 2018 and carries interest at 12% per annum. The note was
extended to June 30, 2018.
(iii) The
note matures on February 28, 2018 and carries interest at 12% per annum. The note was
extended to June 30, 2018.
(iv) In
conjunction with the closing of the purchase of the Bukit assets, Bow issued a note payable
to Bukit Energy Inc. of $500,000 with interest at the rate of 8.5% per annum, calculated
monthly, not in advance, on the principal amount. The note matured on August 31, 2017.
The note was extended to December 15, 2017. The note is in default and remained in default
at the time of issuance of these financial statements.
(v) Bow
has a loan in default of $800,000. The credit note is secured by a general security agreement
over the assets of Bow. Interest accrues monthly and is recorded at 9% on the full amount
of the original issued notes of USD $1,100,000. The note is in default and remained in
default at the time of issuance of these financial statements. The debt holder also was
issued warrants to purchase 320,000 shares of common stock exercisable at $0.08 per share,
expiring February 27, 2021. The warrants were valued at $103,633 using the Black Scholes
options pricing model with volatility of 283%, discount rate of 2.42% and call option
value of $0.32. The note was amended on May 9, 2018. Terms of which, are disclosed in
Note 11.</t>
  </si>
  <si>
    <t>EQUITY</t>
  </si>
  <si>
    <t>Stockholders' Equity Note [Abstract]</t>
  </si>
  <si>
    <t>NOTE
6. EQUITY Preferred
Stock The
holders of Series A Preferred Stock are entitled to receive cumulative dividends at a rate of 9% per annum. The Preferred Stock
will automatically convert into common stock upon the earlier to occur of (a) the majority consent of the holders of such Preferred
Stock; (b) a registered public offering of the Company’s common stock, provided that the gross proceeds to the Company are
at least $10 million and the price is at least $0.30; (c) the five year anniversary of the filing of the designation of the Preferred
Stock with the Secretary of State of Texas (May 3, 2022); or (d) the date that the Company’s common stock price equals or
exceeds $0.28 per share for 30 consecutive trading days. At conversion, the value of each dollar of preferred stock (based on
a $10 per share price) will convert into 7.1429 common shares (which results in a $0.14 per common share conversion rate). On
February 5, 2018, one accredited investor subscribed and purchased 2,000 Series A preferred shares by remitting payment of $20,000.
As of March 31, 2018, there were 199,100 preferred shares outstanding. In
accordance with the terms of the preferred shares, a dividend was declared of $44,006. Common
Stock During
the three months ended March 31, 2018, the Company issued an aggregate of 110,739,588 shares of common stock. As of March 31,
2018, there were 222,437,810 shares of common stock outstanding. On
January 24, 2018, 350,000 shares, valued at $59,500, were issued in accordance with Mr. James Burns’ common stock related
salary compensation. On
January 24, 2018, Mr. James Burns was issued 616,210 shares of restricted common stock in consideration for 2017 deferred salary
of $61,621. A debt settlement loss of $203,349 was recorded. On
February 1, 2018, a law firm was granted 100,000 shares (valued at $37,000) of common stock as a bonus for the Bow Energy acquisition
at a fair value of $0.37 per share. On
February 1, 2018, a geologist consultant in Oklahoma, was issued 150,000 shares of common stock (valued at $18,000) at a deemed
fair value of $0.12 per share (valued based on the Company’s stock trading price in 2017 when the obligation occurred),
in exchange for his professional consulting services. On
February 1, 2018, director, Joel Oppenheim subscribed for half of one unit (discussed below) resulting in the issuance of 208,333
shares of common stock and one warrant for gross proceeds of $25,000 at a price of $0.12 per unit. 83,333 shares of common stock
were not issued until subsequent to quarter end and an amount of $10,000 is in subscriptions received in advance. On
February 1, 2018, a Director exercised warrants to purchase 1,110,000 shares of common stock by settling $102,590 of Accounts
Payable to a company controlled by the director at an average share price of $0.092 per share. No gain or loss was recorded on
settlement. From
January 1, 2018 to March 31, 2018, the Company continued with the private offering of its securities under Regulation D of the
Securities Act to accredited investors. Each unit which has a price of $50,000, is comprised of 416,667 shares of common
stock and one warrant to purchase an additional 416,667 shares of common stock at a price of $0.20 per share at any time prior
to October 1, 2020. From January 1, 2018 to March 31, 2018, two and a half (2.5) units had been subscribed for and 1,041,667
shares of common stock and warrants to acquire 1,041,667 shares of common stock had been purchased by various accredited investors
for $125,000. On February 27, 2018, the Company closed the Acquisition and acquired all of the issued and outstanding shares
of capital stock of Bow in consideration for 106,156,712 shares (valued at $34,607,088, less $27,129,963 relating to the impairment
of the goodwill of Bow) of the Company’s common stock as disclosed in Note 4. The shares were valued on the volume weighted
average share price of Bow’s common stock for the 90 days before the transaction was complete. On
February 28, 2018, one (1) warrant holder exercised a total of 360,000 warrants by remitting payment of $36,875 at an average
share price of $0.102 per share. On
February 28, 2018, Director Joel Oppenheim exercised 630,000 warrants by remitting payment of $61,800 at an average share price
of $0.098 per share. Warrants Summary
information regarding common stock warrants issued and outstanding as of March 31, 2018, is as follows:
Warrants Weighted
Average Exercise
Price Weighted
average remaining contractual life (years)
Outstanding
at year ended December 31, 2017 35,087,198 $ 0.24 2.15
Granted 4,075,833 0.13 3.00
Exercised (2,100,000 ) 0.10 —
Expired — — —
Outstanding
at quarter ended March 31, 2018 37,063,031 $ 0.23 2.02 The
intrinsic value of warrants as of March 31, 2018 is $151,581 (December 31, 2017: $1,106,583). The
table below summarizes the warrants granted during the three month period ended March 31, 2018:
Number
of Exercise
Warrants Price
Board
of Director Service 1,750,000 $ 0.10
Pursuant
to acquisition of Bow Energy Ltd. 320,000 $ 0.18
Private
placement – March 2018 1,041,667 $ 0.20
Private
placement (Joel Oppenheim) 208,333 $ 0.20
Pursuant
to employment termination agreement 250,000 $ 0.20
Deferred
salary – CEO, former CFO 255,833 $ 0.14
Pursuant
to settlement of loan from director (Joel Oppenheim) 250,000 $ 0.14
4,075,833 Stock
options Upon
closing of the Acquisition, the Company granted stock options to purchase 3,500,000 shares of common stock to former Bow employees
and directors exercisable at $0.12 per share and expiring on February 27, 2021. The stock options were valued at $1,131,639 using
the Black Scholes options pricing model with volatility of 283%, discount rate of 2.42% and a call option value of $0.32. Subscriptions
received in advance On
February 1, 2018, director, Joel Oppenheim subscribed for half of one unit resulting in the issuance of 208,333 shares of common
stock and warrants to purchase 208,333 shares of common stock, for gross proceeds of $25,000 at a price of $50,000 per unit. 83,333
shares of common stock were not issued until subsequent to quarter end and an amount of $10,000 is included in subscriptions received
in advance on the balance sheet. On February
23, 2018, the Company received $12,500 at a subscription price of $0.12 in advance of shares being issued. The private placement
closed on April 23, 2018 and 104,167 shares were issued.</t>
  </si>
  <si>
    <t>COMMITMENTS AND CONTINGENCIES</t>
  </si>
  <si>
    <t>Commitments and Contingencies Disclosure [Abstract]</t>
  </si>
  <si>
    <t>NOTE
7.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March 31, 2018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 Office
Lease</t>
  </si>
  <si>
    <t>RELATED PARTY TRANSACTIONS</t>
  </si>
  <si>
    <t>Related Party Transactions [Abstract]</t>
  </si>
  <si>
    <t>NOTE
8. RELATED PARTY TRANSACTIONS On
January 15, 2018, Paul Deputy, the former CFO, terminated his employment with the Company. The Company has agreed to pay severance
of $192,521 amortized over a 30 month period beginning April 15, 2018 at a 5% annual percentage rate, $5,000 per month for January,
February and March of 2018 and issue warrants to purchase 250,000 shares of common stock exercisable at $0.20 per share expiring
in 36 months. The fair value of warrants granted was $109,021. On
January 12, 2018, the Company entered into an employment agreement with Tariq Chaudhary, the Company’s CFO, for a period
of one year. The CFO will be paid a salary of $7,500 a month during the first 90 days of the probationary period. Upon successful
completion of the probationary period, the salary will be $120,000 per year. Also, the CFO will be given a signing bonus of 500,000
shares of common stock, and was granted warrants to purchase 500,000 shares of common stock exercisable at $0.12 per share equally
vesting over 36 months upon successful completion of the probationary period. On
February 1, 2018, a Director exercised warrants to purchase 1,110,000 shares of common stock by settling $102,590 of Accounts
Payable to a company controlled by director, Quinton Beasley, at an average share price of $0.092 per share. No gain or loss was
recorded at settlement. On
February 1, 2018, director, Joel Oppenheim subscribed for half of one unit resulting in the issuance of 208,333 shares of common
stock and warrants to purchase 208,333 shares of common stock for gross proceeds of $25,000 at a price of $50,000 per unit. 83,333
shares of common stock were not issued until subsequent to quarter end and an amount of $10,000 is included in subscriptions received
in advance on the balance sheet. On
February 9, 2018, the Company entered into a Revolving Line of Credit Agreement (“LOC”) for $200,000 (subsequently
increased to $500,000 on April 12, 2018) with Jovian Petroleum Corporation, a company controlled by a Director of the Company.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The Company repaid
$47,600 on the LOC. On
February 26, 2018, Mr. Oppenheim was issued 630,000 shares of common stock. These shares were the result of exercising warrants
to purchase 630,000 shares of common stock, at an average exercise price of $0.098 per share, which included the remittance of
$61,800 as the aggregate exercise price.</t>
  </si>
  <si>
    <t>BUSINESS SEGMENTS</t>
  </si>
  <si>
    <t>Segment Reporting [Abstract]</t>
  </si>
  <si>
    <t xml:space="preserve">NOTE
9. BUSINESS SEGMENTS We
are a diversified oil and gas company with operations in two segments: Oil
and Gas Exploration and Production Oil
field services
Three
months ended Three
months ended
Revenues
Oil
&amp; Gas $ 29,980 $ 33,560
Oil
field services — —
— —
Net
Income (Loss)
Oil
&amp; Gas (27,272,990 ) (459,222 )
Oil
field services (4,048 ) (4,048 )
Assets
Oil
&amp; Gas 23,341,260 13,057,078
Oil
field services 236,014 181,593
Accounts
Receivable
Oil
&amp; Gas 18,254 48,201
Oil
field services $ — $ — </t>
  </si>
  <si>
    <t>SUPPLEMENTAL CASH</t>
  </si>
  <si>
    <t>Supplemental Cash Flow Elements [Abstract]</t>
  </si>
  <si>
    <t xml:space="preserve">NOTE
10: SUPPLEMENTAL CASH
Interest
Paid $ 376 $ 8,318
NON-CASH INVESTING
AND FINANCIAL DISCLOSURES
Issued common shares
for purchase Bow Energy. Goodwill and assets $ 34,607,088 $ —
Settlement of accrued
salaries with common shares 61,621 —
Settlement of account
payable for common shares, related party 102,590 —
Initial recognition
of asset retirement obligation — 101,405
Settlement of accounts
receivable and other assets for oil and gas properties — 465,788
Note payable for
vehicle purchase — 35,677
Series A preferred
dividend 44,006 — </t>
  </si>
  <si>
    <t>SUBSEQUENT EVENTS</t>
  </si>
  <si>
    <t>Subsequent Events [Abstract]</t>
  </si>
  <si>
    <t>NOTE
11: SUBSEQUENT EVENTS
(i) On
April 12, 2018, the Board of Directors approved (a) the entry by the Company into a $500,000 Convertible Promissory Note with
Blue Sky International Holdings Inc. The note, effective April 1, 2018, is due on April 1, 2019, accrues interest at the rate
of 11% per annum until paid in full, and is convertible into shares of common stock of the Company at the rate of $0.12 per
share; and (b) the entry into an Amended Revolving Line of Credit Agreement with Jovian Petroleum Corporation, a related party,
which establishes a revolving line of credit in the amount of $500,000 for a period of six months (through August 9, 2018)
with amounts borrowed thereunder due at the expiration of the line of credit and accruing interest at the rate of 3.5% per
annum unless there is a default thereunder at which time amounts outstanding accrue interest at the rate of 7.5% per annum
until paid in full, with such interest payable every 90 days.
(ii) On
April 18, 2018, a Separation and Release Agreement between the former President of the Company, James Burns and the Company
became effective whereby Mr. Burns ceased to be an employee of the Company. Pursuant to the terms of the agreement, the Company
will pay Mr. Burns $33,000, issue 3,000,000 warrants at an exercise price of $0.10 per share and also issue 2,000,000 shares
of restricted common stock of the Company, which it satisfied on May 14 th
(iii) On
April 20, 2018, the Company entered into an agreement to offer the position of Chairman of the Board to James Burns. Mr. Burns
accepted and became Chairman of the Board effective May 1, 2018. Pursuant to the terms of the offer, Mr. Burns will be paid
an annual salary of $65,000 and up to $25,000 in health benefits for Mr. Burns and his family. The Company will issue 500,000
shares of restricted common stock, which it satisfied on May 14 th
(iv) On
April 26, 2018, the Company issued 200,000 shares of common stock as a bonus to a vendor valued at $14,000 based on the closing
price of $0.07 per share.
(v) A
warrant holder exercised his 500,000 warrants at a strike price of $0.10 for gross proceeds of $50,000.
(vi) On
May 9, 2018, Bow Energy Ltd. (“ Bow Company’s Loan Agreement Lender
The
additional $800,000 borrowed in connection with the entry into the Loan Agreement can only be used by the Company for a future
acquisition of oil and gas properties, which the Company is currently in discussions regarding, and will be secured by such
assets, when/if the transaction closes. In the event the acquisition (or another mutually agreed upon acquisition), for any
reason does not close, the $800,000 in additional funds are anticipated to be immediately repaid to the Lender.
In
order to induce the Lender to enter into the Loan Agreement, the Company agreed to issue the Lender 500,000 shares of restricted
common stock (the “ Loan Shares Loan Warrants
(vii) On
June 8, 2018, the Company issued a note receivable of CAD $406,181 or $314,912 to Blue Sky Resources Ltd. This note shall
bear nine percent simple interest per annum commencing as of August 1 st
(viii) On
May 22, 2018, 500,000 shares of common stock were issued to an officer as part of his compensation package.
(ix) The
Company closed a private placement at $0.12 per share for a total of 833,334 units for total gross proceeds of $100,000.</t>
  </si>
  <si>
    <t>SUMMARY OF SIGNIFICANT ACCOUNTING POLICIES (Policies)</t>
  </si>
  <si>
    <t>Basis of Presentation</t>
  </si>
  <si>
    <t xml:space="preserve">Basis
of Presentation The
accompanying unaudited interim condensed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year ended December 31, 2017, as reported in Form 10-K for the year ended December 31, 2017,
have been omitted. </t>
  </si>
  <si>
    <t>Principles of Consolidation</t>
  </si>
  <si>
    <t>Principles
of Consolidation The
consolidated financial statements include the accounts of the Company and its wholly owned subsidiaries, Askarii Resources, LLC
and Bow Energy Ltd. Our subsidiaries operate in the oil and gas industry. All significant intercompany transactions are eliminated
in the consolidation process. Since the single subsidiary is wholly-owned, all non-intercompany balances are included in the consolidated
financial statement balances. Also,
the consolidated financial statements include the accounts of the Company and its wholly-owned subsidiaries, Askarii Resources,
LLC and Bow Energy Ltd. Our subsidiaries operate in the oil and gas industry. All significant intercompany transactions are eliminated
in the consolidation process. Since the single subsidiary is wholly-owned, all non-intercompany balances are included in the consolidated
financial statement balances.</t>
  </si>
  <si>
    <t>Use of Estimates</t>
  </si>
  <si>
    <t xml:space="preserve">Use
of Estimates The
preparation of these condensed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interim condensed consolidated financial statements in the period they are determined. </t>
  </si>
  <si>
    <t>Revenue Recognition</t>
  </si>
  <si>
    <t xml:space="preserve">Revenue
Recognition In
May 2014, the Financial Accounting Standards Board (FASB) issued Accounting Standards Update (Update or ASU) No. 2014-09,
Revenue from Contracts with Customers (“ASU 2014-09”). The Company adopted this standard on a modified
retrospective basis on January 1, 2018. No financial statement impact occurred upon adoption. Revenue
from Contracts with Customers We
recognize revenue when it satisfies a performance obligation by transferring control over a product to a customer. Revenue is
measured based on the consideration we expect to receive in exchange for those products. Performance
Obligations and Significant Judgments We
sell oil and natural gas products in the United States through a single reportable segment. We enter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We recognize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we sell to a processor, we have determined
that we are the principal in the arrangement and the processors are our customers. We recognize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our product sales are short-term in nature. For those contracts, we use the practical expedient i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t>
  </si>
  <si>
    <t>Business combinations</t>
  </si>
  <si>
    <t>Business
combinations In
January 2017, the FASB issued ASU 2017-01 Business Combinations (Topic 805): Clarifying the Definition of a Business. The ASU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We adopted this standard in the first quarter of 2018. ASU 2017-01 did not have a material impact on our financial statements.</t>
  </si>
  <si>
    <t>Recent Accounting Pronouncements</t>
  </si>
  <si>
    <t>Recent
Accounting Pronouncements The
Company has evaluated all the recent accounting pronouncements through the filing date and believes that none of them will have
a material effect on the Company.</t>
  </si>
  <si>
    <t>ACQUISITION OF BOW ENERGY LTD. (Tables)</t>
  </si>
  <si>
    <t>Schedule of the purchase price allocation</t>
  </si>
  <si>
    <t xml:space="preserve">The
purchase price allocation can be summarized as follows:
Cash $ 3,784
Other current assets 4,763
Deposits 337,997
Furniture, equipment
&amp; software 12,059
Unproved properties
and properties not subject to amortization 9,705,590
Goodwill 27,129,963
Accounts payable (1,157,876 )
Note payable (1,429,192 ) </t>
  </si>
  <si>
    <t>Schedule of Pro Forma Information</t>
  </si>
  <si>
    <t xml:space="preserve">The
amount of Bow’s loss included in Petrolia’s consolidated income statement for the three months ended March 31, 2018,
and the loss of the combined entity had the acquisition date been January 1, 2018, and January 1, 2017, are as follows.
Revenue Earnings (Loss )
February
28, 2018 to March 31, 2018 $ 9,993 $ (10,568,097 )
Supplemental pro
forma from January 1, 2018 to March 31, 2018 $ 29,980 $ (29,740,308 )
Supplemental pro
forma from January 1, 2017 to March 31, 2017 $ 2,388,184 $ (290,976 ) </t>
  </si>
  <si>
    <t>SHORT-TERM NOTE PAYABLE (Tables)</t>
  </si>
  <si>
    <t>Schedule of short-term note payable</t>
  </si>
  <si>
    <t>March
31, 2018 December
31, 2017
Nominal interest rate Date
of maturity Face
value Carrying amount Face
value Carrying amount
Current
portion of truck loan (i) 5.49 % January
6, 2022 $ 32,582 $ 32,582 $ 32,582 $ 32,582
Promissory note
(ii) 12 % June
30, 2018 37,613 42,127 — —
Promissory note
(iii) 12 % June
30, 2018 36,451 39,747 — —
Bukit Energy Inc.
(iv) 8.5 % Dec
15, 2017 500,000 538,677 — —
Credit
note (v) 9 % See
Note 11 800,000 835,855 — —
$ 1,406,646 $ 1,488,988 $ 32,582 $ 32,582 The
promissory notes are repayable in full on maturity. The difference between the face value and carrying amount is attributed to
accrued interest.
(i) On
January 6, 2017, the Company purchased a truck and entered into an installment note with
Don Ringer Toyota in the amount of $35,677 for a term of five years at 5.49% annual percentage
rate (APR).
(ii) The
note matures on February 28, 2018 and carries interest at 12% per annum. The note was
extended to June 30, 2018.
(iii) The
note matures on February 28, 2018 and carries interest at 12% per annum. The note was
extended to June 30, 2018.
(iv) In
conjunction with the closing of the purchase of the Bukit assets, Bow issued a note payable
to Bukit Energy Inc. of $500,000 with interest at the rate of 8.5% per annum, calculated
monthly, not in advance, on the principal amount. The note matured on August 31, 2017.
The note was extended to December 15, 2017. The note is in default and remained in default
at the time of issuance of these financial statements.
(v) Bow
has a loan in default of $800,000. The credit note is secured by a general security agreement
over the assets of Bow. Interest accrues monthly and is recorded at 9% on the full amount
of the original issued notes of USD $1,100,000. The note is in default and remained in
default at the time of issuance of these financial statements. The debt holder also was
issued warrants to purchase 320,000 shares of common stock exercisable at $0.08 per share,
expiring February 27, 2021. The warrants were valued at $103,633 using the Black Scholes
options pricing model with volatility of 283%, discount rate of 2.42% and call option
value of $0.32. The note was amended on May 9, 2018. Terms of which, are disclosed in
Note 11.</t>
  </si>
  <si>
    <t>EQUITY (Tables)</t>
  </si>
  <si>
    <t>Schedule of common stock warrants issued and outstanding</t>
  </si>
  <si>
    <t xml:space="preserve">Summary
information regarding common stock warrants issued and outstanding as of March 31, 2018, is as follows:
Warrants Weighted
Average Exercise
Price Weighted
average remaining contractual life (years)
Outstanding
at year ended December 31, 2017 35,087,198 $ 0.24 2.15
Granted 4,075,833 0.13 3.00
Exercised (2,100,000 ) 0.10 —
Expired — — —
Outstanding
at quarter ended March 31, 2018 37,063,031 $ 0.23 2.02 </t>
  </si>
  <si>
    <t>Schedule of warrants granted during the period</t>
  </si>
  <si>
    <t xml:space="preserve">The
table below summarizes the warrants granted during the three month period ended March 31, 2018:
Number
of Exercise
Warrants Price
Board
of Director Service 1,750,000 $ 0.10
Pursuant
to acquisition of Bow Energy Ltd. 320,000 $ 0.18
Private
placement – March 2018 1,041,667 $ 0.20
Private
placement (Joel Oppenheim) 208,333 $ 0.20
Pursuant
to employment termination agreement 250,000 $ 0.20
Deferred
salary – CEO, former CFO 255,833 $ 0.14
Pursuant
to settlement of loan from director (Joel Oppenheim) 250,000 $ 0.14
4,075,833 </t>
  </si>
  <si>
    <t>BUSINESS SEGMENTS (Tables)</t>
  </si>
  <si>
    <t>Schedule of Segment Reporting Information</t>
  </si>
  <si>
    <t xml:space="preserve">Three
months ended Three
months ended
Revenues
Oil
&amp; Gas $ 29,980 $ 33,560
Oil
field services — —
— —
Net
Income (Loss)
Oil
&amp; Gas (27,272,990 ) (459,222 )
Oil
field services (4,048 ) (4,048 )
Assets
Oil
&amp; Gas 23,341,260 13,057,078
Oil
field services 236,014 181,593
Accounts
Receivable
Oil
&amp; Gas 18,254 48,201
Oil
field services $ — $ — </t>
  </si>
  <si>
    <t>SUPPLEMENTAL CASH (Tables)</t>
  </si>
  <si>
    <t>Schedule of supplemental cash flow information</t>
  </si>
  <si>
    <t xml:space="preserve">Interest Paid $ 376 $ 8,318
NON-CASH INVESTING
AND FINANCIAL DISCLOSURES
Issued common shares
for purchase Bow Energy. Goodwill and assets $ 34,607,088 $ —
Settlement of accrued
salaries with common shares 61,621 —
Settlement of account
payable for common shares, related party 102,590 —
Initial recognition
of asset retirement obligation — 101,405
Settlement of accounts
receivable and other assets for oil and gas properties — 465,788
Note payable for
vehicle purchase — 35,677
Series
A preferred dividend 44,006 — </t>
  </si>
  <si>
    <t>ACQUISITION OF BOW ENERGY LTD (Details) - Bow Energy Ltd [Member]</t>
  </si>
  <si>
    <t>Feb. 27, 2018USD ($)</t>
  </si>
  <si>
    <t>Unproved properties and properties not subject to amortization</t>
  </si>
  <si>
    <t>Goodwill</t>
  </si>
  <si>
    <t>Note payable</t>
  </si>
  <si>
    <t>ACQUISITION OF BOW ENERGY LTD (Details 1) - Bow Energy Ltd [Member] - USD ($)</t>
  </si>
  <si>
    <t>1 Months Ended</t>
  </si>
  <si>
    <t>Revenues</t>
  </si>
  <si>
    <t>Earnings (Loss)</t>
  </si>
  <si>
    <t>ACQUISITION OF BOW ENERGY LTD (Details Narrative)</t>
  </si>
  <si>
    <t>Feb. 27, 2018USD ($)a$ / sharesshares</t>
  </si>
  <si>
    <t>Mar. 31, 2018USD ($)</t>
  </si>
  <si>
    <t>Mar. 31, 2017USD ($)</t>
  </si>
  <si>
    <t>Feb. 23, 2018$ / shares</t>
  </si>
  <si>
    <t>Shares Issued, Price Per Share (in Dollars per share) | $ / shares</t>
  </si>
  <si>
    <t>Asset Retirement Obligation, Liabilities Incurred</t>
  </si>
  <si>
    <t>Bow Energy Ltd [Member]</t>
  </si>
  <si>
    <t>Stock issued during period, shares, acquisitions (in Shares) | shares</t>
  </si>
  <si>
    <t>Description of fractional interest arrangement</t>
  </si>
  <si>
    <t>For example, where such fractional interest is greater than or equal to 0.5, the number of shares to be issued would be roundedup to the nearest whole number and where such fractional interest is less than 0.5, the number of shares to be issued wouldbe rounded down to the nearest whole number. In calculating such fractional interests, all shares issuable in the name ofor beneficially held by each Bow shareholder or their nominee as a result of the Arrangement shall be aggregated.</t>
  </si>
  <si>
    <t>Stock issued during period, value, acquisitions</t>
  </si>
  <si>
    <t>Number of shares issued to acquire business (in Shares) | shares</t>
  </si>
  <si>
    <t>Share Price (in Dollars per share) | $ / shares</t>
  </si>
  <si>
    <t>Value of shares issued in acquisition</t>
  </si>
  <si>
    <t>Number of warrant issued (in shares) | shares</t>
  </si>
  <si>
    <t>Business Combination, Consideration Transferred, Liabilities Incurred</t>
  </si>
  <si>
    <t>Consideration amount</t>
  </si>
  <si>
    <t>Bow Energy Ltd [Member] | South Block A PSC [Member]</t>
  </si>
  <si>
    <t>Percentage of working interest acquired</t>
  </si>
  <si>
    <t>44.48%</t>
  </si>
  <si>
    <t>Bow Energy Ltd [Member] | Bohorok PSC [Member]</t>
  </si>
  <si>
    <t>50.00%</t>
  </si>
  <si>
    <t>Area of land | a</t>
  </si>
  <si>
    <t>Bow Energy Ltd [Member] | Bohorok Deep JSA [Member]</t>
  </si>
  <si>
    <t>20.25%</t>
  </si>
  <si>
    <t>Bow Energy Ltd [Member] | Palmerah Baru [Member]</t>
  </si>
  <si>
    <t>54.00%</t>
  </si>
  <si>
    <t>Bow Energy Ltd [Member] | MNK Palmerah [Member]</t>
  </si>
  <si>
    <t>69.36%</t>
  </si>
  <si>
    <t>Bow Energy Ltd [Member] | Mahato PSC [Member]</t>
  </si>
  <si>
    <t>20.00%</t>
  </si>
  <si>
    <t>SHORT-TERM NOTE PAYABLE (Details) - USD ($)</t>
  </si>
  <si>
    <t>Jan. 06, 2017</t>
  </si>
  <si>
    <t>Related Party Transaction [Line Items]</t>
  </si>
  <si>
    <t>Face value</t>
  </si>
  <si>
    <t>Carrying amount</t>
  </si>
  <si>
    <t>Current Portion Of Truck Loan [Member]</t>
  </si>
  <si>
    <t>Nominal interest rate</t>
  </si>
  <si>
    <t>5.49%</t>
  </si>
  <si>
    <t>[1]</t>
  </si>
  <si>
    <t>Promissory Note [Member]</t>
  </si>
  <si>
    <t>[2]</t>
  </si>
  <si>
    <t>12.00%</t>
  </si>
  <si>
    <t>Date of maturity</t>
  </si>
  <si>
    <t>Jun. 30,
		2018</t>
  </si>
  <si>
    <t>[3]</t>
  </si>
  <si>
    <t>Bukit Energy Inc [Member]</t>
  </si>
  <si>
    <t>8.50%</t>
  </si>
  <si>
    <t>Dec. 15,
		2017</t>
  </si>
  <si>
    <t>Credit Note [Member]</t>
  </si>
  <si>
    <t>[4]</t>
  </si>
  <si>
    <t>9.00%</t>
  </si>
  <si>
    <t>On January 6, 2017, the Company purchased a truck and entered into an installment note with Don Ringer Toyota in the amount of $35,677 for a term of five years at 5.49% annual percentage rate (APR).</t>
  </si>
  <si>
    <t>The note matures on February 28, 2018 and carries interest at 12% per annum. The note was extended to June 30, 2018.</t>
  </si>
  <si>
    <t>In conjunction with the closing of the purchase of the Bukit assets, Bow issued a note payable to Bukit Energy Inc. of $500,000 with interest at the rate of 8.5% per annum, calculated monthly, not in advance, on the principal amount. The note matured on August 31, 2017. The note was extended to December 15, 2017. The note is in default and remained in default at the time of issuance of these financial statements.</t>
  </si>
  <si>
    <t>Bow has a loan in default of $800,000. The credit note is secured by a general security agreement over the assets of Bow. Interest accrues monthly and is recorded at 9% on the full amount of the original issued notes of USD $1,100,000. The note is in default and remained in default at the time of issuance of these financial statements. The debt holder also was issued warrants to purchase 320,000 shares of common stock exercisable at $0.08 per share, expiring February 27, 2021. The warrants were valued at $103,633 using the Black Scholes options pricing model with volatility of 283%, discount rate of 2.42% and call option value of $0.32. The note was amended on May 9, 2018. Terms of which, are disclosed in Note 11.</t>
  </si>
  <si>
    <t>SHORT-TERM NOTE PAYABLE (Details Narrative) - USD ($)</t>
  </si>
  <si>
    <t>Warrants Granted (shares)</t>
  </si>
  <si>
    <t>Original debt amount</t>
  </si>
  <si>
    <t>Credit Note [Member] | Credit Note Warrants [Member]</t>
  </si>
  <si>
    <t>Exercise price of warrants (per share)</t>
  </si>
  <si>
    <t>Fair value of warrants issued</t>
  </si>
  <si>
    <t>Expiration date</t>
  </si>
  <si>
    <t>Feb. 27,
		2021</t>
  </si>
  <si>
    <t>Volatility rate</t>
  </si>
  <si>
    <t>283.00%</t>
  </si>
  <si>
    <t>Discount rate</t>
  </si>
  <si>
    <t>2.42%</t>
  </si>
  <si>
    <t>Call option value (per share)</t>
  </si>
  <si>
    <t>Note Term</t>
  </si>
  <si>
    <t>5 years</t>
  </si>
  <si>
    <t>EQUITY (Details) - USD ($)</t>
  </si>
  <si>
    <t>12 Months Ended</t>
  </si>
  <si>
    <t>Warrants Granted</t>
  </si>
  <si>
    <t>Warrant [Member]</t>
  </si>
  <si>
    <t>Warrants Outstanding, beginning</t>
  </si>
  <si>
    <t>Warrants Exercised</t>
  </si>
  <si>
    <t>Warrants Outstanding, ending</t>
  </si>
  <si>
    <t>Weighted Average Exercise Price, beginning</t>
  </si>
  <si>
    <t>Warrants Granted, Weighted Average Exercise Price</t>
  </si>
  <si>
    <t>Warrants Exercised, Weighted Average Exercise Price</t>
  </si>
  <si>
    <t>Weighted Average Exercise Price, ending</t>
  </si>
  <si>
    <t>Warrants Outstanding, Aggregate Intrinsic Value</t>
  </si>
  <si>
    <t>Granted, Weighted Average Remaining Contractual Term</t>
  </si>
  <si>
    <t>3 years</t>
  </si>
  <si>
    <t>Warrants Outstanding, Weighted Average Remaining Contractual Term</t>
  </si>
  <si>
    <t>2 years 7 days</t>
  </si>
  <si>
    <t>2 years 1 month 24 days</t>
  </si>
  <si>
    <t>EQUITY (Details 1)</t>
  </si>
  <si>
    <t>Mar. 31, 2018$ / sharesshares</t>
  </si>
  <si>
    <t>Warrants Granted To Board Of Directors [Member]</t>
  </si>
  <si>
    <t>Exercise price of warrants (per share) | $ / shares</t>
  </si>
  <si>
    <t>Warrants Granted To Pursuant to acquisition of Bow Energy Ltd.[Member]</t>
  </si>
  <si>
    <t>Warrants Granted In March 2018 Private Placement [Member]</t>
  </si>
  <si>
    <t>$ .20</t>
  </si>
  <si>
    <t>Warrants Granted In Private Placement Joel Oppenheim [Member]</t>
  </si>
  <si>
    <t>Warrants Granted To Pursuant to employment termination agreement.[Member]</t>
  </si>
  <si>
    <t>Warrants Granted To CEO And CFO [Member]</t>
  </si>
  <si>
    <t>Warrants Granted To Pursuant to settlement of loan from directorJoel Oppenheim [Member]</t>
  </si>
  <si>
    <t>EQUITY (Details Narrative) - USD ($)</t>
  </si>
  <si>
    <t>Feb. 28, 2018</t>
  </si>
  <si>
    <t>Feb. 27, 2018</t>
  </si>
  <si>
    <t>Feb. 23, 2018</t>
  </si>
  <si>
    <t>Feb. 05, 2018</t>
  </si>
  <si>
    <t>Feb. 01, 2018</t>
  </si>
  <si>
    <t>Jan. 24, 2018</t>
  </si>
  <si>
    <t>Common stock, issued</t>
  </si>
  <si>
    <t>Common stock, outstanding</t>
  </si>
  <si>
    <t>Stock Issued for Services (shares)</t>
  </si>
  <si>
    <t>Stock Issued for Services (in Dollars)</t>
  </si>
  <si>
    <t>Shares issued price (per share)</t>
  </si>
  <si>
    <t>Dividents Declare</t>
  </si>
  <si>
    <t>Debt settlement loss</t>
  </si>
  <si>
    <t>Series A Preferred Stock [Member]</t>
  </si>
  <si>
    <t>Dividents rate</t>
  </si>
  <si>
    <t>Accredited investors [Member]</t>
  </si>
  <si>
    <t>Number of Units Purchased by Accredited Investors</t>
  </si>
  <si>
    <t>Sale Price of unit (per unit)</t>
  </si>
  <si>
    <t>Common stock of unit (per unit)</t>
  </si>
  <si>
    <t>Warrants of unit (per unit)</t>
  </si>
  <si>
    <t>Stock issued for unit sale</t>
  </si>
  <si>
    <t>Stock issued for unit sale (shares)</t>
  </si>
  <si>
    <t>Accredited investors [Member] | Series A Preferred Stock [Member]</t>
  </si>
  <si>
    <t>Shares issued for cash</t>
  </si>
  <si>
    <t>Shares issued for cash (in shares)</t>
  </si>
  <si>
    <t>President [Member]</t>
  </si>
  <si>
    <t>Stock Issued Share-based Compensation (shares)</t>
  </si>
  <si>
    <t>Stock Issued Share-based Compensation</t>
  </si>
  <si>
    <t>Director [Member]</t>
  </si>
  <si>
    <t>Exercise of warrants (shares)</t>
  </si>
  <si>
    <t>Average share price</t>
  </si>
  <si>
    <t>$ .092</t>
  </si>
  <si>
    <t>Restricted Stock [Member] | President [Member]</t>
  </si>
  <si>
    <t>Deferred salary</t>
  </si>
  <si>
    <t>Shares to issued in acquisition (shares)</t>
  </si>
  <si>
    <t>Shares to issued in acquisition</t>
  </si>
  <si>
    <t>Bow Energy Ltd [Member] | Consultant [Member]</t>
  </si>
  <si>
    <t>Bow Energy Ltd [Member] | Law Firm [Member]</t>
  </si>
  <si>
    <t>Bow Energy Ltd [Member] | Stock Option [Member]</t>
  </si>
  <si>
    <t>Number of stock options granted</t>
  </si>
  <si>
    <t>Exercise price of stock options</t>
  </si>
  <si>
    <t>2.83%</t>
  </si>
  <si>
    <t>Call option value</t>
  </si>
  <si>
    <t>Proceeds from exercise of warrants</t>
  </si>
  <si>
    <t>Warrant [Member] | Accredited investors [Member]</t>
  </si>
  <si>
    <t>COMMITMENTS AND CONTINGENCIES (Details Narrative)</t>
  </si>
  <si>
    <t>Operating Leases, Rent Expense, Minimum Rentals</t>
  </si>
  <si>
    <t>RELATED PARTY TRANSACTIONS (Details Narrative) - USD ($)</t>
  </si>
  <si>
    <t>Apr. 26, 2018</t>
  </si>
  <si>
    <t>Feb. 09, 2018</t>
  </si>
  <si>
    <t>Jan. 15, 2018</t>
  </si>
  <si>
    <t>Jan. 12, 2018</t>
  </si>
  <si>
    <t>Apr. 12, 2018</t>
  </si>
  <si>
    <t>Jovian Petroleum Corporation [Member] | Revolving Line of Credit Agreement [Member]</t>
  </si>
  <si>
    <t>Interest rate</t>
  </si>
  <si>
    <t>3.50%</t>
  </si>
  <si>
    <t>Revolving line of credit</t>
  </si>
  <si>
    <t>Repayment of line of credit</t>
  </si>
  <si>
    <t>Joel Oppenheim Director [Member]</t>
  </si>
  <si>
    <t>Shares issued price (per unit)</t>
  </si>
  <si>
    <t>Unissued common shares</t>
  </si>
  <si>
    <t>Debt Conversion, Original Debt, Amount (in Dollars)</t>
  </si>
  <si>
    <t>Chief Financial Officer [Member]</t>
  </si>
  <si>
    <t>Stock award granted (shares)</t>
  </si>
  <si>
    <t>Vesting period of award</t>
  </si>
  <si>
    <t>36 months</t>
  </si>
  <si>
    <t>$ .12</t>
  </si>
  <si>
    <t>Severance pay</t>
  </si>
  <si>
    <t>Salary paid first 90 days of probation period</t>
  </si>
  <si>
    <t>Salary</t>
  </si>
  <si>
    <t>Amortization of severance pay</t>
  </si>
  <si>
    <t>30 months</t>
  </si>
  <si>
    <t>Annual percentage rate</t>
  </si>
  <si>
    <t>5.00%</t>
  </si>
  <si>
    <t>Monthly severance pay</t>
  </si>
  <si>
    <t>Subsequent Event [Member]</t>
  </si>
  <si>
    <t>Stock issued for warrants exercised (shares)</t>
  </si>
  <si>
    <t>$ .10</t>
  </si>
  <si>
    <t>Proceeds from warrant exercises</t>
  </si>
  <si>
    <t>Subsequent Event [Member] | Jovian Petroleum Corporation [Member] | Amended Revolving Line of Credit Agreement [Member]</t>
  </si>
  <si>
    <t>BUSINESS SEGMENTS (Details) - USD ($)</t>
  </si>
  <si>
    <t>Net Income (Loss)</t>
  </si>
  <si>
    <t>Assets</t>
  </si>
  <si>
    <t>Oil &amp; Gas [Member]</t>
  </si>
  <si>
    <t>Accounts Receivable</t>
  </si>
  <si>
    <t>Oil Field Services [Member]</t>
  </si>
  <si>
    <t>BUSINESS SEGMENTS (Details Narrative)</t>
  </si>
  <si>
    <t>Mar. 31, 2018Number</t>
  </si>
  <si>
    <t>Number of Operating Segments</t>
  </si>
  <si>
    <t>SUPPLEMENTAL CASH (Details) - USD ($)</t>
  </si>
  <si>
    <t>Interest paid</t>
  </si>
  <si>
    <t>NON-CASH INVESTING AND FINANCIAL DISCLOSURES</t>
  </si>
  <si>
    <t>Issued common shares for purchase Bow Energy. Goodwill and assets</t>
  </si>
  <si>
    <t>Settlement of accrued salaries with common shares</t>
  </si>
  <si>
    <t>Settlement of accrued accounts payable through share issuance</t>
  </si>
  <si>
    <t>Initial recognition of asset retirement obligation</t>
  </si>
  <si>
    <t>Settlement of accounts receivable and other assets for oil and gas properties</t>
  </si>
  <si>
    <t>Note payable for vehicle purchase</t>
  </si>
  <si>
    <t>Series A preferred dividend</t>
  </si>
  <si>
    <t>SUBSEQUENT EVENTS (Details Narrative)</t>
  </si>
  <si>
    <t>Jun. 08, 2018USD ($)</t>
  </si>
  <si>
    <t>Jun. 08, 2018CAD ($)</t>
  </si>
  <si>
    <t>May 22, 2018USD ($)$ / sharesshares</t>
  </si>
  <si>
    <t>May 18, 2018$ / sharesshares</t>
  </si>
  <si>
    <t>May 14, 2018USD ($)$ / sharesshares</t>
  </si>
  <si>
    <t>May 09, 2018USD ($)</t>
  </si>
  <si>
    <t>Apr. 26, 2018USD ($)$ / sharesshares</t>
  </si>
  <si>
    <t>Apr. 18, 2018USD ($)$ / sharesshares</t>
  </si>
  <si>
    <t>Apr. 12, 2018USD ($)$ / shares</t>
  </si>
  <si>
    <t>Feb. 23, 2018USD ($)$ / sharesshares</t>
  </si>
  <si>
    <t>Mar. 31, 2018shares</t>
  </si>
  <si>
    <t>Warrants Granted (shares) | shares</t>
  </si>
  <si>
    <t>Stock issued for services (in shares) | shares</t>
  </si>
  <si>
    <t>Stock issued for services (in dollars)</t>
  </si>
  <si>
    <t>Shares issued price (per share) | $ / shares</t>
  </si>
  <si>
    <t>$ .07</t>
  </si>
  <si>
    <t>Exercise of warrants (shares) | shares</t>
  </si>
  <si>
    <t>Stock issued for exercise of warrants (shares) | shares</t>
  </si>
  <si>
    <t>Subsequent Event [Member] | President [Member]</t>
  </si>
  <si>
    <t>Restricted stock award granted (shares) | shares</t>
  </si>
  <si>
    <t>Restricted stock award granted</t>
  </si>
  <si>
    <t>Officers' Compensation</t>
  </si>
  <si>
    <t>Health benefits to officers</t>
  </si>
  <si>
    <t>Additional shares to be issued upon completion of terms in employment agreement | shares</t>
  </si>
  <si>
    <t>Subsequent Event [Member] | Former President [Member]</t>
  </si>
  <si>
    <t>Subsequent Event [Member] | Blue Sky New Mexico, Inc. [Member] | Convertible Promissory Note due on April 1, 2018 [Member]</t>
  </si>
  <si>
    <t>Face amount</t>
  </si>
  <si>
    <t>11.00%</t>
  </si>
  <si>
    <t>Maturity date</t>
  </si>
  <si>
    <t>Apr. 1,
		2019</t>
  </si>
  <si>
    <t>Conversion price, per share | $ / shares</t>
  </si>
  <si>
    <t>Interest rate after default</t>
  </si>
  <si>
    <t>7.50%</t>
  </si>
  <si>
    <t>Aug. 9,
		2018</t>
  </si>
  <si>
    <t>Subsequent Event [Member] | Officer [Member]</t>
  </si>
  <si>
    <t>Stock issued for compensation (shares)</t>
  </si>
  <si>
    <t>Subsequent Event [Member] | Amended and Restated Loan Agreement [Member] | Loan Warrants - 1 [Member]</t>
  </si>
  <si>
    <t>Subsequent Event [Member] | Amended and Restated Loan Agreement [Member] | Loan Warrants - 1 [Member] | CAD [Member]</t>
  </si>
  <si>
    <t>Subsequent Event [Member] | Amended and Restated Loan Agreement [Member] | Loan Warrants - 2 [Member]</t>
  </si>
  <si>
    <t>May 15,
		2021</t>
  </si>
  <si>
    <t>Subsequent Event [Member] | Amended and Restated Loan Agreement [Member] | Loan Warrants - 3 [Member]</t>
  </si>
  <si>
    <t>May 15,
		2020</t>
  </si>
  <si>
    <t>Subsequent Event [Member] | Bow Energy Ltd [Member] | Amended and Restated Loan Agreement [Member]</t>
  </si>
  <si>
    <t>19.00%</t>
  </si>
  <si>
    <t>May 11,
		2021</t>
  </si>
  <si>
    <t>Additional loan amount</t>
  </si>
  <si>
    <t>Principal and interest payment</t>
  </si>
  <si>
    <t>Subsequent Event [Member] | Blue Sky Resources Ltd [Member]</t>
  </si>
  <si>
    <t>Issuance of note receivable</t>
  </si>
  <si>
    <t>Subsequent Event [Member] | Blue Sky Resources Ltd [Member] | CAD [Member]</t>
  </si>
  <si>
    <t>Subsequent Event [Member] | Private Placement [Member]</t>
  </si>
  <si>
    <t>Number of units sold in private placement</t>
  </si>
  <si>
    <t>Proceeds from private placement</t>
  </si>
  <si>
    <t>Price per unit | $ / shares</t>
  </si>
  <si>
    <t>Common stock per unit | shares</t>
  </si>
  <si>
    <t>Warrant per unit</t>
  </si>
  <si>
    <t>Number of shares called per warrant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6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2800864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4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216</v>
      </c>
      <c r="C3" s="7" t="n">
        <v>82593</v>
      </c>
    </row>
    <row r="4" spans="1:3">
      <c r="A4" s="4" t="s">
        <v>33</v>
      </c>
      <c r="B4" s="5" t="n">
        <v>82294</v>
      </c>
      <c r="C4" s="5" t="n">
        <v>51026</v>
      </c>
    </row>
    <row r="5" spans="1:3">
      <c r="A5" s="4" t="s">
        <v>34</v>
      </c>
      <c r="B5" s="5" t="n">
        <v>14390</v>
      </c>
      <c r="C5" s="5" t="n">
        <v>8993</v>
      </c>
    </row>
    <row r="6" spans="1:3">
      <c r="A6" s="4" t="s">
        <v>35</v>
      </c>
      <c r="B6" s="5" t="n">
        <v>105900</v>
      </c>
      <c r="C6" s="5" t="n">
        <v>142612</v>
      </c>
    </row>
    <row r="7" spans="1:3">
      <c r="A7" s="3" t="s">
        <v>36</v>
      </c>
    </row>
    <row r="8" spans="1:3">
      <c r="A8" s="4" t="s">
        <v>37</v>
      </c>
      <c r="B8" s="5" t="n">
        <v>14312580</v>
      </c>
      <c r="C8" s="5" t="n">
        <v>14312580</v>
      </c>
    </row>
    <row r="9" spans="1:3">
      <c r="A9" s="4" t="s">
        <v>38</v>
      </c>
      <c r="B9" s="5" t="n">
        <v>9705590</v>
      </c>
    </row>
    <row r="10" spans="1:3">
      <c r="A10" s="4" t="s">
        <v>39</v>
      </c>
      <c r="B10" s="5" t="n">
        <v>282672</v>
      </c>
      <c r="C10" s="5" t="n">
        <v>264723</v>
      </c>
    </row>
    <row r="11" spans="1:3">
      <c r="A11" s="4" t="s">
        <v>40</v>
      </c>
      <c r="B11" s="5" t="n">
        <v>-1217351</v>
      </c>
      <c r="C11" s="5" t="n">
        <v>-1192229</v>
      </c>
    </row>
    <row r="12" spans="1:3">
      <c r="A12" s="4" t="s">
        <v>41</v>
      </c>
      <c r="B12" s="5" t="n">
        <v>23083491</v>
      </c>
      <c r="C12" s="5" t="n">
        <v>13385074</v>
      </c>
    </row>
    <row r="13" spans="1:3">
      <c r="A13" s="3" t="s">
        <v>42</v>
      </c>
    </row>
    <row r="14" spans="1:3">
      <c r="A14" s="4" t="s">
        <v>43</v>
      </c>
      <c r="B14" s="5" t="n">
        <v>337997</v>
      </c>
      <c r="C14" s="4" t="s">
        <v>44</v>
      </c>
    </row>
    <row r="15" spans="1:3">
      <c r="A15" s="4" t="s">
        <v>45</v>
      </c>
      <c r="B15" s="5" t="n">
        <v>49886</v>
      </c>
      <c r="C15" s="5" t="n">
        <v>49886</v>
      </c>
    </row>
    <row r="16" spans="1:3">
      <c r="A16" s="4" t="s">
        <v>46</v>
      </c>
      <c r="B16" s="5" t="n">
        <v>23577274</v>
      </c>
      <c r="C16" s="5" t="n">
        <v>13577572</v>
      </c>
    </row>
    <row r="17" spans="1:3">
      <c r="A17" s="3" t="s">
        <v>47</v>
      </c>
    </row>
    <row r="18" spans="1:3">
      <c r="A18" s="4" t="s">
        <v>48</v>
      </c>
      <c r="B18" s="5" t="n">
        <v>1420283</v>
      </c>
      <c r="C18" s="5" t="n">
        <v>413435</v>
      </c>
    </row>
    <row r="19" spans="1:3">
      <c r="A19" s="4" t="s">
        <v>49</v>
      </c>
      <c r="B19" s="5" t="n">
        <v>911052</v>
      </c>
      <c r="C19" s="5" t="n">
        <v>896897</v>
      </c>
    </row>
    <row r="20" spans="1:3">
      <c r="A20" s="4" t="s">
        <v>50</v>
      </c>
      <c r="B20" s="5" t="n">
        <v>1488988</v>
      </c>
      <c r="C20" s="5" t="n">
        <v>32582</v>
      </c>
    </row>
    <row r="21" spans="1:3">
      <c r="A21" s="4" t="s">
        <v>51</v>
      </c>
      <c r="B21" s="5" t="n">
        <v>169500</v>
      </c>
      <c r="C21" s="5" t="n">
        <v>217100</v>
      </c>
    </row>
    <row r="22" spans="1:3">
      <c r="A22" s="4" t="s">
        <v>52</v>
      </c>
      <c r="B22" s="5" t="n">
        <v>3989823</v>
      </c>
      <c r="C22" s="5" t="n">
        <v>1560014</v>
      </c>
    </row>
    <row r="23" spans="1:3">
      <c r="A23" s="4" t="s">
        <v>53</v>
      </c>
      <c r="B23" s="5" t="n">
        <v>479507</v>
      </c>
      <c r="C23" s="5" t="n">
        <v>473868</v>
      </c>
    </row>
    <row r="24" spans="1:3">
      <c r="A24" s="4" t="s">
        <v>54</v>
      </c>
      <c r="B24" s="5" t="n">
        <v>22509</v>
      </c>
      <c r="C24" s="5" t="n">
        <v>24204</v>
      </c>
    </row>
    <row r="25" spans="1:3">
      <c r="A25" s="4" t="s">
        <v>55</v>
      </c>
      <c r="B25" s="5" t="n">
        <v>4491839</v>
      </c>
      <c r="C25" s="5" t="n">
        <v>2058086</v>
      </c>
    </row>
    <row r="26" spans="1:3">
      <c r="A26" s="3" t="s">
        <v>56</v>
      </c>
    </row>
    <row r="27" spans="1:3">
      <c r="A27" s="4" t="s">
        <v>57</v>
      </c>
      <c r="B27" s="5" t="n">
        <v>22500</v>
      </c>
    </row>
    <row r="28" spans="1:3">
      <c r="A28" s="4" t="s">
        <v>58</v>
      </c>
      <c r="B28" s="5" t="n">
        <v>199</v>
      </c>
      <c r="C28" s="5" t="n">
        <v>197</v>
      </c>
    </row>
    <row r="29" spans="1:3">
      <c r="A29" s="4" t="s">
        <v>59</v>
      </c>
      <c r="B29" s="5" t="n">
        <v>222438</v>
      </c>
      <c r="C29" s="5" t="n">
        <v>111698</v>
      </c>
    </row>
    <row r="30" spans="1:3">
      <c r="A30" s="4" t="s">
        <v>60</v>
      </c>
      <c r="B30" s="5" t="n">
        <v>59531372</v>
      </c>
      <c r="C30" s="5" t="n">
        <v>22730974</v>
      </c>
    </row>
    <row r="31" spans="1:3">
      <c r="A31" s="4" t="s">
        <v>61</v>
      </c>
      <c r="B31" s="5" t="n">
        <v>-46647</v>
      </c>
    </row>
    <row r="32" spans="1:3">
      <c r="A32" s="4" t="s">
        <v>62</v>
      </c>
      <c r="B32" s="5" t="n">
        <v>-40644427</v>
      </c>
      <c r="C32" s="5" t="n">
        <v>-11323383</v>
      </c>
    </row>
    <row r="33" spans="1:3">
      <c r="A33" s="4" t="s">
        <v>63</v>
      </c>
      <c r="B33" s="5" t="n">
        <v>19085435</v>
      </c>
      <c r="C33" s="5" t="n">
        <v>11519486</v>
      </c>
    </row>
    <row r="34" spans="1:3">
      <c r="A34" s="4" t="s">
        <v>64</v>
      </c>
      <c r="B34" s="7" t="n">
        <v>23577274</v>
      </c>
      <c r="C34" s="7" t="n">
        <v>13577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95</v>
      </c>
      <c r="B1" s="2" t="s">
        <v>196</v>
      </c>
    </row>
    <row r="2" spans="1:2">
      <c r="A2" s="4" t="s">
        <v>32</v>
      </c>
      <c r="B2" s="7" t="n">
        <v>3784</v>
      </c>
    </row>
    <row r="3" spans="1:2">
      <c r="A3" s="4" t="s">
        <v>34</v>
      </c>
      <c r="B3" s="5" t="n">
        <v>4763</v>
      </c>
    </row>
    <row r="4" spans="1:2">
      <c r="A4" s="4" t="s">
        <v>43</v>
      </c>
      <c r="B4" s="5" t="n">
        <v>337997</v>
      </c>
    </row>
    <row r="5" spans="1:2">
      <c r="A5" s="4" t="s">
        <v>39</v>
      </c>
      <c r="B5" s="5" t="n">
        <v>12059</v>
      </c>
    </row>
    <row r="6" spans="1:2">
      <c r="A6" s="4" t="s">
        <v>197</v>
      </c>
      <c r="B6" s="5" t="n">
        <v>9705590</v>
      </c>
    </row>
    <row r="7" spans="1:2">
      <c r="A7" s="4" t="s">
        <v>198</v>
      </c>
      <c r="B7" s="5" t="n">
        <v>27129963</v>
      </c>
    </row>
    <row r="8" spans="1:2">
      <c r="A8" s="4" t="s">
        <v>48</v>
      </c>
      <c r="B8" s="5" t="n">
        <v>-1157876</v>
      </c>
    </row>
    <row r="9" spans="1:2">
      <c r="A9" s="4" t="s">
        <v>199</v>
      </c>
      <c r="B9" s="7" t="n">
        <v>-14291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00</v>
      </c>
      <c r="B1" s="2" t="s">
        <v>201</v>
      </c>
      <c r="C1" s="2" t="s">
        <v>1</v>
      </c>
    </row>
    <row r="2" spans="1:4">
      <c r="B2" s="2" t="s">
        <v>2</v>
      </c>
      <c r="C2" s="2" t="s">
        <v>2</v>
      </c>
      <c r="D2" s="2" t="s">
        <v>76</v>
      </c>
    </row>
    <row r="3" spans="1:4">
      <c r="A3" s="4" t="s">
        <v>202</v>
      </c>
      <c r="B3" s="7" t="n">
        <v>9993</v>
      </c>
      <c r="C3" s="7" t="n">
        <v>29980</v>
      </c>
      <c r="D3" s="7" t="n">
        <v>2388184</v>
      </c>
    </row>
    <row r="4" spans="1:4">
      <c r="A4" s="4" t="s">
        <v>203</v>
      </c>
      <c r="B4" s="7" t="n">
        <v>-10568097</v>
      </c>
      <c r="C4" s="7" t="n">
        <v>-29740308</v>
      </c>
      <c r="D4" s="7" t="n">
        <v>-29097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4"/>
  </cols>
  <sheetData>
    <row r="1" spans="1:5">
      <c r="A1" s="1" t="s">
        <v>204</v>
      </c>
      <c r="B1" s="2" t="s">
        <v>205</v>
      </c>
      <c r="C1" s="2" t="s">
        <v>206</v>
      </c>
      <c r="D1" s="2" t="s">
        <v>207</v>
      </c>
      <c r="E1" s="2" t="s">
        <v>208</v>
      </c>
    </row>
    <row r="2" spans="1:5">
      <c r="A2" s="4" t="s">
        <v>209</v>
      </c>
      <c r="E2" s="9" t="n">
        <v>0.12</v>
      </c>
    </row>
    <row r="3" spans="1:5">
      <c r="A3" s="4" t="s">
        <v>210</v>
      </c>
      <c r="D3" s="7" t="n">
        <v>101405</v>
      </c>
    </row>
    <row r="4" spans="1:5">
      <c r="A4" s="4" t="s">
        <v>86</v>
      </c>
      <c r="C4" s="7" t="n">
        <v>27129963</v>
      </c>
    </row>
    <row r="5" spans="1:5">
      <c r="A5" s="4" t="s">
        <v>211</v>
      </c>
    </row>
    <row r="6" spans="1:5">
      <c r="A6" s="4" t="s">
        <v>212</v>
      </c>
      <c r="B6" s="5" t="n">
        <v>106156172</v>
      </c>
    </row>
    <row r="7" spans="1:5">
      <c r="A7" s="4" t="s">
        <v>213</v>
      </c>
      <c r="B7" s="4" t="s">
        <v>214</v>
      </c>
    </row>
    <row r="8" spans="1:5">
      <c r="A8" s="4" t="s">
        <v>215</v>
      </c>
      <c r="B8" s="7" t="n">
        <v>34607088</v>
      </c>
    </row>
    <row r="9" spans="1:5">
      <c r="A9" s="4" t="s">
        <v>216</v>
      </c>
      <c r="B9" s="5" t="n">
        <v>100000</v>
      </c>
    </row>
    <row r="10" spans="1:5">
      <c r="A10" s="4" t="s">
        <v>217</v>
      </c>
      <c r="B10" s="9" t="n">
        <v>0.37</v>
      </c>
    </row>
    <row r="11" spans="1:5">
      <c r="A11" s="4" t="s">
        <v>218</v>
      </c>
      <c r="B11" s="7" t="n">
        <v>103632</v>
      </c>
    </row>
    <row r="12" spans="1:5">
      <c r="A12" s="4" t="s">
        <v>219</v>
      </c>
      <c r="B12" s="5" t="n">
        <v>320000</v>
      </c>
    </row>
    <row r="13" spans="1:5">
      <c r="A13" s="4" t="s">
        <v>220</v>
      </c>
      <c r="B13" s="7" t="n">
        <v>103632</v>
      </c>
    </row>
    <row r="14" spans="1:5">
      <c r="A14" s="4" t="s">
        <v>221</v>
      </c>
      <c r="B14" s="7" t="n">
        <v>34607088</v>
      </c>
    </row>
    <row r="15" spans="1:5">
      <c r="A15" s="4" t="s">
        <v>222</v>
      </c>
    </row>
    <row r="16" spans="1:5">
      <c r="A16" s="4" t="s">
        <v>223</v>
      </c>
      <c r="B16" s="4" t="s">
        <v>224</v>
      </c>
    </row>
    <row r="17" spans="1:5">
      <c r="A17" s="4" t="s">
        <v>225</v>
      </c>
    </row>
    <row r="18" spans="1:5">
      <c r="A18" s="4" t="s">
        <v>223</v>
      </c>
      <c r="B18" s="4" t="s">
        <v>226</v>
      </c>
    </row>
    <row r="19" spans="1:5">
      <c r="A19" s="4" t="s">
        <v>227</v>
      </c>
      <c r="B19" s="5" t="n">
        <v>465266</v>
      </c>
    </row>
    <row r="20" spans="1:5">
      <c r="A20" s="4" t="s">
        <v>228</v>
      </c>
    </row>
    <row r="21" spans="1:5">
      <c r="A21" s="4" t="s">
        <v>223</v>
      </c>
      <c r="B21" s="4" t="s">
        <v>229</v>
      </c>
    </row>
    <row r="22" spans="1:5">
      <c r="A22" s="4" t="s">
        <v>230</v>
      </c>
    </row>
    <row r="23" spans="1:5">
      <c r="A23" s="4" t="s">
        <v>223</v>
      </c>
      <c r="B23" s="4" t="s">
        <v>231</v>
      </c>
    </row>
    <row r="24" spans="1:5">
      <c r="A24" s="4" t="s">
        <v>227</v>
      </c>
      <c r="B24" s="5" t="n">
        <v>98977</v>
      </c>
    </row>
    <row r="25" spans="1:5">
      <c r="A25" s="4" t="s">
        <v>232</v>
      </c>
    </row>
    <row r="26" spans="1:5">
      <c r="A26" s="4" t="s">
        <v>223</v>
      </c>
      <c r="B26" s="4" t="s">
        <v>233</v>
      </c>
    </row>
    <row r="27" spans="1:5">
      <c r="A27" s="4" t="s">
        <v>227</v>
      </c>
      <c r="B27" s="5" t="n">
        <v>170398</v>
      </c>
    </row>
    <row r="28" spans="1:5">
      <c r="A28" s="4" t="s">
        <v>234</v>
      </c>
    </row>
    <row r="29" spans="1:5">
      <c r="A29" s="4" t="s">
        <v>223</v>
      </c>
      <c r="B29" s="4" t="s">
        <v>235</v>
      </c>
    </row>
    <row r="30" spans="1:5">
      <c r="A30" s="4" t="s">
        <v>227</v>
      </c>
      <c r="B30" s="5" t="n">
        <v>1671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 customWidth="1" max="5" min="5" width="14"/>
  </cols>
  <sheetData>
    <row r="1" spans="1:5">
      <c r="A1" s="1" t="s">
        <v>236</v>
      </c>
      <c r="C1" s="2" t="s">
        <v>1</v>
      </c>
    </row>
    <row r="2" spans="1:5">
      <c r="C2" s="2" t="s">
        <v>2</v>
      </c>
      <c r="D2" s="2" t="s">
        <v>30</v>
      </c>
      <c r="E2" s="2" t="s">
        <v>237</v>
      </c>
    </row>
    <row r="3" spans="1:5">
      <c r="A3" s="3" t="s">
        <v>238</v>
      </c>
    </row>
    <row r="4" spans="1:5">
      <c r="A4" s="4" t="s">
        <v>239</v>
      </c>
      <c r="C4" s="7" t="n">
        <v>1406646</v>
      </c>
      <c r="D4" s="7" t="n">
        <v>32582</v>
      </c>
    </row>
    <row r="5" spans="1:5">
      <c r="A5" s="4" t="s">
        <v>240</v>
      </c>
      <c r="C5" s="5" t="n">
        <v>1488988</v>
      </c>
      <c r="D5" s="5" t="n">
        <v>32582</v>
      </c>
    </row>
    <row r="6" spans="1:5">
      <c r="A6" s="4" t="s">
        <v>241</v>
      </c>
    </row>
    <row r="7" spans="1:5">
      <c r="A7" s="3" t="s">
        <v>238</v>
      </c>
    </row>
    <row r="8" spans="1:5">
      <c r="A8" s="4" t="s">
        <v>242</v>
      </c>
      <c r="E8" s="4" t="s">
        <v>243</v>
      </c>
    </row>
    <row r="9" spans="1:5">
      <c r="A9" s="4" t="s">
        <v>239</v>
      </c>
      <c r="E9" s="7" t="n">
        <v>35677</v>
      </c>
    </row>
    <row r="10" spans="1:5">
      <c r="A10" s="4" t="s">
        <v>240</v>
      </c>
      <c r="B10" s="4" t="s">
        <v>244</v>
      </c>
      <c r="C10" s="7" t="n">
        <v>32582</v>
      </c>
      <c r="D10" s="7" t="n">
        <v>32582</v>
      </c>
    </row>
    <row r="11" spans="1:5">
      <c r="A11" s="4" t="s">
        <v>245</v>
      </c>
    </row>
    <row r="12" spans="1:5">
      <c r="A12" s="3" t="s">
        <v>238</v>
      </c>
    </row>
    <row r="13" spans="1:5">
      <c r="A13" s="4" t="s">
        <v>242</v>
      </c>
      <c r="B13" s="4" t="s">
        <v>246</v>
      </c>
      <c r="C13" s="4" t="s">
        <v>247</v>
      </c>
    </row>
    <row r="14" spans="1:5">
      <c r="A14" s="4" t="s">
        <v>248</v>
      </c>
      <c r="B14" s="4" t="s">
        <v>246</v>
      </c>
      <c r="C14" s="4" t="s">
        <v>249</v>
      </c>
    </row>
    <row r="15" spans="1:5">
      <c r="A15" s="4" t="s">
        <v>239</v>
      </c>
      <c r="B15" s="4" t="s">
        <v>246</v>
      </c>
      <c r="C15" s="7" t="n">
        <v>37613</v>
      </c>
    </row>
    <row r="16" spans="1:5">
      <c r="A16" s="4" t="s">
        <v>240</v>
      </c>
      <c r="B16" s="4" t="s">
        <v>246</v>
      </c>
      <c r="C16" s="7" t="n">
        <v>42127</v>
      </c>
    </row>
    <row r="17" spans="1:5">
      <c r="A17" s="4" t="s">
        <v>245</v>
      </c>
    </row>
    <row r="18" spans="1:5">
      <c r="A18" s="3" t="s">
        <v>238</v>
      </c>
    </row>
    <row r="19" spans="1:5">
      <c r="A19" s="4" t="s">
        <v>242</v>
      </c>
      <c r="B19" s="4" t="s">
        <v>250</v>
      </c>
      <c r="C19" s="4" t="s">
        <v>247</v>
      </c>
    </row>
    <row r="20" spans="1:5">
      <c r="A20" s="4" t="s">
        <v>248</v>
      </c>
      <c r="B20" s="4" t="s">
        <v>250</v>
      </c>
      <c r="C20" s="4" t="s">
        <v>249</v>
      </c>
    </row>
    <row r="21" spans="1:5">
      <c r="A21" s="4" t="s">
        <v>239</v>
      </c>
      <c r="B21" s="4" t="s">
        <v>250</v>
      </c>
      <c r="C21" s="7" t="n">
        <v>36451</v>
      </c>
    </row>
    <row r="22" spans="1:5">
      <c r="A22" s="4" t="s">
        <v>240</v>
      </c>
      <c r="B22" s="4" t="s">
        <v>250</v>
      </c>
      <c r="C22" s="7" t="n">
        <v>39747</v>
      </c>
    </row>
    <row r="23" spans="1:5">
      <c r="A23" s="4" t="s">
        <v>251</v>
      </c>
    </row>
    <row r="24" spans="1:5">
      <c r="A24" s="3" t="s">
        <v>238</v>
      </c>
    </row>
    <row r="25" spans="1:5">
      <c r="A25" s="4" t="s">
        <v>242</v>
      </c>
      <c r="B25" s="4" t="s">
        <v>250</v>
      </c>
      <c r="C25" s="4" t="s">
        <v>252</v>
      </c>
    </row>
    <row r="26" spans="1:5">
      <c r="A26" s="4" t="s">
        <v>248</v>
      </c>
      <c r="B26" s="4" t="s">
        <v>250</v>
      </c>
      <c r="C26" s="4" t="s">
        <v>253</v>
      </c>
    </row>
    <row r="27" spans="1:5">
      <c r="A27" s="4" t="s">
        <v>239</v>
      </c>
      <c r="B27" s="4" t="s">
        <v>250</v>
      </c>
      <c r="C27" s="7" t="n">
        <v>500000</v>
      </c>
    </row>
    <row r="28" spans="1:5">
      <c r="A28" s="4" t="s">
        <v>240</v>
      </c>
      <c r="B28" s="4" t="s">
        <v>250</v>
      </c>
      <c r="C28" s="7" t="n">
        <v>538677</v>
      </c>
    </row>
    <row r="29" spans="1:5">
      <c r="A29" s="4" t="s">
        <v>254</v>
      </c>
    </row>
    <row r="30" spans="1:5">
      <c r="A30" s="3" t="s">
        <v>238</v>
      </c>
    </row>
    <row r="31" spans="1:5">
      <c r="A31" s="4" t="s">
        <v>242</v>
      </c>
      <c r="B31" s="4" t="s">
        <v>255</v>
      </c>
      <c r="C31" s="4" t="s">
        <v>256</v>
      </c>
    </row>
    <row r="32" spans="1:5">
      <c r="A32" s="4" t="s">
        <v>239</v>
      </c>
      <c r="B32" s="4" t="s">
        <v>255</v>
      </c>
      <c r="C32" s="7" t="n">
        <v>800000</v>
      </c>
    </row>
    <row r="33" spans="1:5">
      <c r="A33" s="4" t="s">
        <v>240</v>
      </c>
      <c r="B33" s="4" t="s">
        <v>255</v>
      </c>
      <c r="C33" s="7" t="n">
        <v>835855</v>
      </c>
    </row>
    <row r="34" spans="1:5"/>
    <row r="35" spans="1:5">
      <c r="A35" s="4" t="s">
        <v>244</v>
      </c>
      <c r="B35" s="4" t="s">
        <v>257</v>
      </c>
    </row>
    <row r="36" spans="1:5">
      <c r="A36" s="4" t="s">
        <v>246</v>
      </c>
      <c r="B36" s="4" t="s">
        <v>258</v>
      </c>
    </row>
    <row r="37" spans="1:5">
      <c r="A37" s="4" t="s">
        <v>250</v>
      </c>
      <c r="B37" s="4" t="s">
        <v>259</v>
      </c>
    </row>
    <row r="38" spans="1:5">
      <c r="A38" s="4" t="s">
        <v>255</v>
      </c>
      <c r="B38" s="4" t="s">
        <v>260</v>
      </c>
    </row>
  </sheetData>
  <mergeCells count="6">
    <mergeCell ref="A1:B2"/>
    <mergeCell ref="A34:D34"/>
    <mergeCell ref="B35:D35"/>
    <mergeCell ref="B36:D36"/>
    <mergeCell ref="B37:D37"/>
    <mergeCell ref="B38:D3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6"/>
    <col customWidth="1" max="5" min="5" width="14"/>
  </cols>
  <sheetData>
    <row r="1" spans="1:5">
      <c r="A1" s="1" t="s">
        <v>261</v>
      </c>
      <c r="C1" s="2" t="s">
        <v>237</v>
      </c>
      <c r="D1" s="2" t="s">
        <v>2</v>
      </c>
      <c r="E1" s="2" t="s">
        <v>30</v>
      </c>
    </row>
    <row r="2" spans="1:5">
      <c r="A2" s="4" t="s">
        <v>239</v>
      </c>
      <c r="D2" s="7" t="n">
        <v>1406646</v>
      </c>
      <c r="E2" s="7" t="n">
        <v>32582</v>
      </c>
    </row>
    <row r="3" spans="1:5">
      <c r="A3" s="4" t="s">
        <v>262</v>
      </c>
      <c r="D3" s="5" t="n">
        <v>4075833</v>
      </c>
    </row>
    <row r="4" spans="1:5">
      <c r="A4" s="4" t="s">
        <v>254</v>
      </c>
    </row>
    <row r="5" spans="1:5">
      <c r="A5" s="4" t="s">
        <v>242</v>
      </c>
      <c r="B5" s="4" t="s">
        <v>244</v>
      </c>
      <c r="D5" s="4" t="s">
        <v>256</v>
      </c>
    </row>
    <row r="6" spans="1:5">
      <c r="A6" s="4" t="s">
        <v>263</v>
      </c>
      <c r="D6" s="7" t="n">
        <v>1100000</v>
      </c>
    </row>
    <row r="7" spans="1:5">
      <c r="A7" s="4" t="s">
        <v>239</v>
      </c>
      <c r="B7" s="4" t="s">
        <v>244</v>
      </c>
      <c r="D7" s="7" t="n">
        <v>800000</v>
      </c>
    </row>
    <row r="8" spans="1:5">
      <c r="A8" s="4" t="s">
        <v>264</v>
      </c>
    </row>
    <row r="9" spans="1:5">
      <c r="A9" s="4" t="s">
        <v>265</v>
      </c>
      <c r="D9" s="9" t="n">
        <v>0.08</v>
      </c>
    </row>
    <row r="10" spans="1:5">
      <c r="A10" s="4" t="s">
        <v>262</v>
      </c>
      <c r="D10" s="5" t="n">
        <v>320000</v>
      </c>
    </row>
    <row r="11" spans="1:5">
      <c r="A11" s="4" t="s">
        <v>266</v>
      </c>
      <c r="D11" s="7" t="n">
        <v>103633</v>
      </c>
    </row>
    <row r="12" spans="1:5">
      <c r="A12" s="4" t="s">
        <v>267</v>
      </c>
      <c r="D12" s="4" t="s">
        <v>268</v>
      </c>
    </row>
    <row r="13" spans="1:5">
      <c r="A13" s="4" t="s">
        <v>269</v>
      </c>
      <c r="D13" s="4" t="s">
        <v>270</v>
      </c>
    </row>
    <row r="14" spans="1:5">
      <c r="A14" s="4" t="s">
        <v>271</v>
      </c>
      <c r="D14" s="4" t="s">
        <v>272</v>
      </c>
    </row>
    <row r="15" spans="1:5">
      <c r="A15" s="4" t="s">
        <v>273</v>
      </c>
      <c r="D15" s="9" t="n">
        <v>0.32</v>
      </c>
    </row>
    <row r="16" spans="1:5">
      <c r="A16" s="4" t="s">
        <v>241</v>
      </c>
    </row>
    <row r="17" spans="1:5">
      <c r="A17" s="4" t="s">
        <v>242</v>
      </c>
      <c r="C17" s="4" t="s">
        <v>243</v>
      </c>
    </row>
    <row r="18" spans="1:5">
      <c r="A18" s="4" t="s">
        <v>274</v>
      </c>
      <c r="C18" s="4" t="s">
        <v>275</v>
      </c>
    </row>
    <row r="19" spans="1:5">
      <c r="A19" s="4" t="s">
        <v>239</v>
      </c>
      <c r="C19" s="7" t="n">
        <v>35677</v>
      </c>
    </row>
    <row r="20" spans="1:5">
      <c r="A20" s="4" t="s">
        <v>251</v>
      </c>
    </row>
    <row r="21" spans="1:5">
      <c r="A21" s="4" t="s">
        <v>242</v>
      </c>
      <c r="B21" s="4" t="s">
        <v>246</v>
      </c>
      <c r="D21" s="4" t="s">
        <v>252</v>
      </c>
    </row>
    <row r="22" spans="1:5">
      <c r="A22" s="4" t="s">
        <v>248</v>
      </c>
      <c r="B22" s="4" t="s">
        <v>246</v>
      </c>
      <c r="D22" s="4" t="s">
        <v>253</v>
      </c>
    </row>
    <row r="23" spans="1:5">
      <c r="A23" s="4" t="s">
        <v>239</v>
      </c>
      <c r="B23" s="4" t="s">
        <v>246</v>
      </c>
      <c r="D23" s="7" t="n">
        <v>500000</v>
      </c>
    </row>
    <row r="24" spans="1:5"/>
    <row r="25" spans="1:5">
      <c r="A25" s="4" t="s">
        <v>244</v>
      </c>
      <c r="B25" s="4" t="s">
        <v>260</v>
      </c>
    </row>
    <row r="26" spans="1:5">
      <c r="A26" s="4" t="s">
        <v>246</v>
      </c>
      <c r="B26" s="4" t="s">
        <v>259</v>
      </c>
    </row>
  </sheetData>
  <mergeCells count="4">
    <mergeCell ref="A1:B1"/>
    <mergeCell ref="A24:D24"/>
    <mergeCell ref="B25:D25"/>
    <mergeCell ref="B26:D2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24"/>
  </cols>
  <sheetData>
    <row r="1" spans="1:3">
      <c r="A1" s="1" t="s">
        <v>276</v>
      </c>
      <c r="B1" s="2" t="s">
        <v>1</v>
      </c>
      <c r="C1" s="2" t="s">
        <v>277</v>
      </c>
    </row>
    <row r="2" spans="1:3">
      <c r="B2" s="2" t="s">
        <v>2</v>
      </c>
      <c r="C2" s="2" t="s">
        <v>30</v>
      </c>
    </row>
    <row r="3" spans="1:3">
      <c r="A3" s="4" t="s">
        <v>278</v>
      </c>
      <c r="B3" s="5" t="n">
        <v>4075833</v>
      </c>
    </row>
    <row r="4" spans="1:3">
      <c r="A4" s="4" t="s">
        <v>279</v>
      </c>
    </row>
    <row r="5" spans="1:3">
      <c r="A5" s="4" t="s">
        <v>280</v>
      </c>
      <c r="B5" s="5" t="n">
        <v>35087198</v>
      </c>
    </row>
    <row r="6" spans="1:3">
      <c r="A6" s="4" t="s">
        <v>278</v>
      </c>
      <c r="B6" s="5" t="n">
        <v>4075833</v>
      </c>
    </row>
    <row r="7" spans="1:3">
      <c r="A7" s="4" t="s">
        <v>281</v>
      </c>
      <c r="B7" s="5" t="n">
        <v>-2100000</v>
      </c>
    </row>
    <row r="8" spans="1:3">
      <c r="A8" s="4" t="s">
        <v>282</v>
      </c>
      <c r="B8" s="5" t="n">
        <v>37063031</v>
      </c>
      <c r="C8" s="5" t="n">
        <v>35087198</v>
      </c>
    </row>
    <row r="9" spans="1:3">
      <c r="A9" s="4" t="s">
        <v>283</v>
      </c>
      <c r="B9" s="9" t="n">
        <v>0.24</v>
      </c>
    </row>
    <row r="10" spans="1:3">
      <c r="A10" s="4" t="s">
        <v>284</v>
      </c>
      <c r="B10" s="10" t="n">
        <v>0.13</v>
      </c>
    </row>
    <row r="11" spans="1:3">
      <c r="A11" s="4" t="s">
        <v>285</v>
      </c>
      <c r="B11" s="10" t="n">
        <v>0.1</v>
      </c>
    </row>
    <row r="12" spans="1:3">
      <c r="A12" s="4" t="s">
        <v>286</v>
      </c>
      <c r="B12" s="9" t="n">
        <v>0.23</v>
      </c>
      <c r="C12" s="9" t="n">
        <v>0.24</v>
      </c>
    </row>
    <row r="13" spans="1:3">
      <c r="A13" s="4" t="s">
        <v>287</v>
      </c>
      <c r="B13" s="7" t="n">
        <v>151581</v>
      </c>
      <c r="C13" s="7" t="n">
        <v>1106583</v>
      </c>
    </row>
    <row r="14" spans="1:3">
      <c r="A14" s="4" t="s">
        <v>288</v>
      </c>
      <c r="B14" s="4" t="s">
        <v>289</v>
      </c>
    </row>
    <row r="15" spans="1:3">
      <c r="A15" s="4" t="s">
        <v>290</v>
      </c>
      <c r="B15" s="4" t="s">
        <v>291</v>
      </c>
      <c r="C1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94</v>
      </c>
    </row>
    <row r="3" spans="1:2">
      <c r="A3" s="4" t="s">
        <v>278</v>
      </c>
      <c r="B3" s="5" t="n">
        <v>4075833</v>
      </c>
    </row>
    <row r="4" spans="1:2">
      <c r="A4" s="4" t="s">
        <v>295</v>
      </c>
    </row>
    <row r="5" spans="1:2">
      <c r="A5" s="4" t="s">
        <v>278</v>
      </c>
      <c r="B5" s="5" t="n">
        <v>1750000</v>
      </c>
    </row>
    <row r="6" spans="1:2">
      <c r="A6" s="4" t="s">
        <v>296</v>
      </c>
      <c r="B6" s="9" t="n">
        <v>0.1</v>
      </c>
    </row>
    <row r="7" spans="1:2">
      <c r="A7" s="4" t="s">
        <v>297</v>
      </c>
    </row>
    <row r="8" spans="1:2">
      <c r="A8" s="4" t="s">
        <v>278</v>
      </c>
      <c r="B8" s="5" t="n">
        <v>320000</v>
      </c>
    </row>
    <row r="9" spans="1:2">
      <c r="A9" s="4" t="s">
        <v>296</v>
      </c>
      <c r="B9" s="9" t="n">
        <v>0.18</v>
      </c>
    </row>
    <row r="10" spans="1:2">
      <c r="A10" s="4" t="s">
        <v>298</v>
      </c>
    </row>
    <row r="11" spans="1:2">
      <c r="A11" s="4" t="s">
        <v>278</v>
      </c>
      <c r="B11" s="5" t="n">
        <v>1041667</v>
      </c>
    </row>
    <row r="12" spans="1:2">
      <c r="A12" s="4" t="s">
        <v>296</v>
      </c>
      <c r="B12" s="4" t="s">
        <v>299</v>
      </c>
    </row>
    <row r="13" spans="1:2">
      <c r="A13" s="4" t="s">
        <v>300</v>
      </c>
    </row>
    <row r="14" spans="1:2">
      <c r="A14" s="4" t="s">
        <v>278</v>
      </c>
      <c r="B14" s="5" t="n">
        <v>208333</v>
      </c>
    </row>
    <row r="15" spans="1:2">
      <c r="A15" s="4" t="s">
        <v>296</v>
      </c>
      <c r="B15" s="9" t="n">
        <v>0.2</v>
      </c>
    </row>
    <row r="16" spans="1:2">
      <c r="A16" s="4" t="s">
        <v>301</v>
      </c>
    </row>
    <row r="17" spans="1:2">
      <c r="A17" s="4" t="s">
        <v>278</v>
      </c>
      <c r="B17" s="5" t="n">
        <v>250000</v>
      </c>
    </row>
    <row r="18" spans="1:2">
      <c r="A18" s="4" t="s">
        <v>296</v>
      </c>
      <c r="B18" s="9" t="n">
        <v>0.2</v>
      </c>
    </row>
    <row r="19" spans="1:2">
      <c r="A19" s="4" t="s">
        <v>302</v>
      </c>
    </row>
    <row r="20" spans="1:2">
      <c r="A20" s="4" t="s">
        <v>278</v>
      </c>
      <c r="B20" s="5" t="n">
        <v>255833</v>
      </c>
    </row>
    <row r="21" spans="1:2">
      <c r="A21" s="4" t="s">
        <v>296</v>
      </c>
      <c r="B21" s="9" t="n">
        <v>0.14</v>
      </c>
    </row>
    <row r="22" spans="1:2">
      <c r="A22" s="4" t="s">
        <v>303</v>
      </c>
    </row>
    <row r="23" spans="1:2">
      <c r="A23" s="4" t="s">
        <v>278</v>
      </c>
      <c r="B23" s="5" t="n">
        <v>250000</v>
      </c>
    </row>
    <row r="24" spans="1:2">
      <c r="A24" s="4" t="s">
        <v>296</v>
      </c>
      <c r="B24" s="9" t="n">
        <v>0.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8" t="n">
        <v>0.001</v>
      </c>
      <c r="C3" s="8" t="n">
        <v>0.001</v>
      </c>
    </row>
    <row r="4" spans="1:3">
      <c r="A4" s="4" t="s">
        <v>68</v>
      </c>
      <c r="B4" s="5" t="n">
        <v>1000000</v>
      </c>
      <c r="C4" s="5" t="n">
        <v>1000000</v>
      </c>
    </row>
    <row r="5" spans="1:3">
      <c r="A5" s="4" t="s">
        <v>69</v>
      </c>
      <c r="B5" s="5" t="n">
        <v>199100</v>
      </c>
      <c r="C5" s="5" t="n">
        <v>197100</v>
      </c>
    </row>
    <row r="6" spans="1:3">
      <c r="A6" s="4" t="s">
        <v>70</v>
      </c>
      <c r="B6" s="5" t="n">
        <v>199100</v>
      </c>
      <c r="C6" s="5" t="n">
        <v>197100</v>
      </c>
    </row>
    <row r="7" spans="1:3">
      <c r="A7" s="4" t="s">
        <v>71</v>
      </c>
      <c r="B7" s="8" t="n">
        <v>0.001</v>
      </c>
      <c r="C7" s="8" t="n">
        <v>0.001</v>
      </c>
    </row>
    <row r="8" spans="1:3">
      <c r="A8" s="4" t="s">
        <v>72</v>
      </c>
      <c r="B8" s="5" t="n">
        <v>400000000</v>
      </c>
      <c r="C8" s="5" t="n">
        <v>400000000</v>
      </c>
    </row>
    <row r="9" spans="1:3">
      <c r="A9" s="4" t="s">
        <v>73</v>
      </c>
      <c r="B9" s="5" t="n">
        <v>222437810</v>
      </c>
      <c r="C9" s="5" t="n">
        <v>111698222</v>
      </c>
    </row>
    <row r="10" spans="1:3">
      <c r="A10" s="4" t="s">
        <v>74</v>
      </c>
      <c r="B10" s="5" t="n">
        <v>222437810</v>
      </c>
      <c r="C10" s="5" t="n">
        <v>111698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4</v>
      </c>
      <c r="B1" s="2" t="s">
        <v>305</v>
      </c>
      <c r="C1" s="2" t="s">
        <v>306</v>
      </c>
      <c r="D1" s="2" t="s">
        <v>307</v>
      </c>
      <c r="E1" s="2" t="s">
        <v>308</v>
      </c>
      <c r="F1" s="2" t="s">
        <v>309</v>
      </c>
      <c r="G1" s="2" t="s">
        <v>310</v>
      </c>
      <c r="H1" s="2" t="s">
        <v>2</v>
      </c>
      <c r="I1" s="2" t="s">
        <v>30</v>
      </c>
    </row>
    <row r="2" spans="1:9">
      <c r="A2" s="4" t="s">
        <v>311</v>
      </c>
      <c r="H2" s="5" t="n">
        <v>222437810</v>
      </c>
      <c r="I2" s="5" t="n">
        <v>111698222</v>
      </c>
    </row>
    <row r="3" spans="1:9">
      <c r="A3" s="4" t="s">
        <v>312</v>
      </c>
      <c r="H3" s="5" t="n">
        <v>222437810</v>
      </c>
      <c r="I3" s="5" t="n">
        <v>111698222</v>
      </c>
    </row>
    <row r="4" spans="1:9">
      <c r="A4" s="4" t="s">
        <v>313</v>
      </c>
      <c r="D4" s="5" t="n">
        <v>104167</v>
      </c>
    </row>
    <row r="5" spans="1:9">
      <c r="A5" s="4" t="s">
        <v>314</v>
      </c>
      <c r="D5" s="7" t="n">
        <v>12500</v>
      </c>
    </row>
    <row r="6" spans="1:9">
      <c r="A6" s="4" t="s">
        <v>70</v>
      </c>
      <c r="H6" s="5" t="n">
        <v>199100</v>
      </c>
      <c r="I6" s="5" t="n">
        <v>197100</v>
      </c>
    </row>
    <row r="7" spans="1:9">
      <c r="A7" s="4" t="s">
        <v>315</v>
      </c>
      <c r="D7" s="9" t="n">
        <v>0.12</v>
      </c>
    </row>
    <row r="8" spans="1:9">
      <c r="A8" s="4" t="s">
        <v>316</v>
      </c>
      <c r="H8" s="7" t="n">
        <v>44006</v>
      </c>
    </row>
    <row r="9" spans="1:9">
      <c r="A9" s="4" t="s">
        <v>317</v>
      </c>
      <c r="H9" s="7" t="n">
        <v>203349</v>
      </c>
    </row>
    <row r="10" spans="1:9">
      <c r="A10" s="4" t="s">
        <v>318</v>
      </c>
    </row>
    <row r="11" spans="1:9">
      <c r="A11" s="4" t="s">
        <v>319</v>
      </c>
      <c r="H11" s="4" t="s">
        <v>256</v>
      </c>
    </row>
    <row r="12" spans="1:9">
      <c r="A12" s="4" t="s">
        <v>316</v>
      </c>
      <c r="H12" s="7" t="n">
        <v>44006</v>
      </c>
    </row>
    <row r="13" spans="1:9">
      <c r="A13" s="4" t="s">
        <v>320</v>
      </c>
    </row>
    <row r="14" spans="1:9">
      <c r="A14" s="4" t="s">
        <v>321</v>
      </c>
      <c r="H14" s="11" t="n">
        <v>2.5</v>
      </c>
    </row>
    <row r="15" spans="1:9">
      <c r="A15" s="4" t="s">
        <v>322</v>
      </c>
      <c r="H15" s="7" t="n">
        <v>50000</v>
      </c>
    </row>
    <row r="16" spans="1:9">
      <c r="A16" s="4" t="s">
        <v>323</v>
      </c>
      <c r="H16" s="5" t="n">
        <v>416667</v>
      </c>
    </row>
    <row r="17" spans="1:9">
      <c r="A17" s="4" t="s">
        <v>324</v>
      </c>
      <c r="H17" s="5" t="n">
        <v>1</v>
      </c>
    </row>
    <row r="18" spans="1:9">
      <c r="A18" s="4" t="s">
        <v>265</v>
      </c>
      <c r="H18" s="9" t="n">
        <v>0.2</v>
      </c>
    </row>
    <row r="19" spans="1:9">
      <c r="A19" s="4" t="s">
        <v>325</v>
      </c>
      <c r="H19" s="7" t="n">
        <v>125000</v>
      </c>
    </row>
    <row r="20" spans="1:9">
      <c r="A20" s="4" t="s">
        <v>326</v>
      </c>
      <c r="H20" s="5" t="n">
        <v>1041667</v>
      </c>
    </row>
    <row r="21" spans="1:9">
      <c r="A21" s="4" t="s">
        <v>315</v>
      </c>
      <c r="H21" s="9" t="n">
        <v>0.2</v>
      </c>
    </row>
    <row r="22" spans="1:9">
      <c r="A22" s="4" t="s">
        <v>327</v>
      </c>
    </row>
    <row r="23" spans="1:9">
      <c r="A23" s="4" t="s">
        <v>328</v>
      </c>
      <c r="E23" s="7" t="n">
        <v>20000</v>
      </c>
    </row>
    <row r="24" spans="1:9">
      <c r="A24" s="4" t="s">
        <v>329</v>
      </c>
      <c r="E24" s="5" t="n">
        <v>2000</v>
      </c>
    </row>
    <row r="25" spans="1:9">
      <c r="A25" s="4" t="s">
        <v>330</v>
      </c>
    </row>
    <row r="26" spans="1:9">
      <c r="A26" s="4" t="s">
        <v>331</v>
      </c>
      <c r="G26" s="5" t="n">
        <v>350000</v>
      </c>
    </row>
    <row r="27" spans="1:9">
      <c r="A27" s="4" t="s">
        <v>332</v>
      </c>
      <c r="G27" s="7" t="n">
        <v>59500</v>
      </c>
    </row>
    <row r="28" spans="1:9">
      <c r="A28" s="4" t="s">
        <v>333</v>
      </c>
    </row>
    <row r="29" spans="1:9">
      <c r="A29" s="4" t="s">
        <v>314</v>
      </c>
      <c r="F29" s="7" t="n">
        <v>25000</v>
      </c>
    </row>
    <row r="30" spans="1:9">
      <c r="A30" s="4" t="s">
        <v>334</v>
      </c>
      <c r="F30" s="5" t="n">
        <v>1110000</v>
      </c>
    </row>
    <row r="31" spans="1:9">
      <c r="A31" s="4" t="s">
        <v>335</v>
      </c>
      <c r="F31" s="4" t="s">
        <v>336</v>
      </c>
    </row>
    <row r="32" spans="1:9">
      <c r="A32" s="4" t="s">
        <v>337</v>
      </c>
    </row>
    <row r="33" spans="1:9">
      <c r="A33" s="4" t="s">
        <v>331</v>
      </c>
      <c r="G33" s="5" t="n">
        <v>616210</v>
      </c>
    </row>
    <row r="34" spans="1:9">
      <c r="A34" s="4" t="s">
        <v>338</v>
      </c>
      <c r="G34" s="7" t="n">
        <v>61621</v>
      </c>
    </row>
    <row r="35" spans="1:9">
      <c r="A35" s="4" t="s">
        <v>211</v>
      </c>
    </row>
    <row r="36" spans="1:9">
      <c r="A36" s="4" t="s">
        <v>339</v>
      </c>
      <c r="C36" s="5" t="n">
        <v>106156172</v>
      </c>
    </row>
    <row r="37" spans="1:9">
      <c r="A37" s="4" t="s">
        <v>340</v>
      </c>
      <c r="C37" s="7" t="n">
        <v>34607088</v>
      </c>
    </row>
    <row r="38" spans="1:9">
      <c r="A38" s="4" t="s">
        <v>341</v>
      </c>
    </row>
    <row r="39" spans="1:9">
      <c r="A39" s="4" t="s">
        <v>313</v>
      </c>
      <c r="F39" s="5" t="n">
        <v>150000</v>
      </c>
    </row>
    <row r="40" spans="1:9">
      <c r="A40" s="4" t="s">
        <v>314</v>
      </c>
      <c r="F40" s="7" t="n">
        <v>18000</v>
      </c>
    </row>
    <row r="41" spans="1:9">
      <c r="A41" s="4" t="s">
        <v>315</v>
      </c>
      <c r="F41" s="9" t="n">
        <v>0.18</v>
      </c>
    </row>
    <row r="42" spans="1:9">
      <c r="A42" s="4" t="s">
        <v>342</v>
      </c>
    </row>
    <row r="43" spans="1:9">
      <c r="A43" s="4" t="s">
        <v>313</v>
      </c>
      <c r="F43" s="5" t="n">
        <v>100000</v>
      </c>
    </row>
    <row r="44" spans="1:9">
      <c r="A44" s="4" t="s">
        <v>314</v>
      </c>
      <c r="F44" s="7" t="n">
        <v>37000</v>
      </c>
    </row>
    <row r="45" spans="1:9">
      <c r="A45" s="4" t="s">
        <v>315</v>
      </c>
      <c r="F45" s="9" t="n">
        <v>0.37</v>
      </c>
    </row>
    <row r="46" spans="1:9">
      <c r="A46" s="4" t="s">
        <v>343</v>
      </c>
    </row>
    <row r="47" spans="1:9">
      <c r="A47" s="4" t="s">
        <v>332</v>
      </c>
      <c r="H47" s="7" t="n">
        <v>1131639</v>
      </c>
    </row>
    <row r="48" spans="1:9">
      <c r="A48" s="4" t="s">
        <v>344</v>
      </c>
      <c r="H48" s="5" t="n">
        <v>3500000</v>
      </c>
    </row>
    <row r="49" spans="1:9">
      <c r="A49" s="4" t="s">
        <v>345</v>
      </c>
      <c r="H49" s="9" t="n">
        <v>0.12</v>
      </c>
    </row>
    <row r="50" spans="1:9">
      <c r="A50" s="4" t="s">
        <v>269</v>
      </c>
      <c r="H50" s="4" t="s">
        <v>346</v>
      </c>
    </row>
    <row r="51" spans="1:9">
      <c r="A51" s="4" t="s">
        <v>271</v>
      </c>
      <c r="H51" s="4" t="s">
        <v>272</v>
      </c>
    </row>
    <row r="52" spans="1:9">
      <c r="A52" s="4" t="s">
        <v>347</v>
      </c>
      <c r="H52" s="9" t="n">
        <v>0.32</v>
      </c>
    </row>
    <row r="53" spans="1:9">
      <c r="A53" s="4" t="s">
        <v>333</v>
      </c>
    </row>
    <row r="54" spans="1:9">
      <c r="A54" s="4" t="s">
        <v>265</v>
      </c>
      <c r="B54" s="8" t="n">
        <v>0.098</v>
      </c>
    </row>
    <row r="55" spans="1:9">
      <c r="A55" s="4" t="s">
        <v>334</v>
      </c>
      <c r="B55" s="5" t="n">
        <v>630000</v>
      </c>
    </row>
    <row r="56" spans="1:9">
      <c r="A56" s="4" t="s">
        <v>348</v>
      </c>
      <c r="B56" s="7" t="n">
        <v>61800</v>
      </c>
    </row>
    <row r="57" spans="1:9">
      <c r="A57" s="4" t="s">
        <v>279</v>
      </c>
    </row>
    <row r="58" spans="1:9">
      <c r="A58" s="4" t="s">
        <v>265</v>
      </c>
      <c r="B58" s="8" t="n">
        <v>0.102</v>
      </c>
    </row>
    <row r="59" spans="1:9">
      <c r="A59" s="4" t="s">
        <v>334</v>
      </c>
      <c r="B59" s="5" t="n">
        <v>360000</v>
      </c>
    </row>
    <row r="60" spans="1:9">
      <c r="A60" s="4" t="s">
        <v>348</v>
      </c>
      <c r="B60" s="7" t="n">
        <v>36875</v>
      </c>
    </row>
    <row r="61" spans="1:9">
      <c r="A61" s="4" t="s">
        <v>349</v>
      </c>
    </row>
    <row r="62" spans="1:9">
      <c r="A62" s="4" t="s">
        <v>334</v>
      </c>
      <c r="H62" s="5" t="n">
        <v>416667</v>
      </c>
    </row>
    <row r="63" spans="1:9">
      <c r="A63" s="4" t="s">
        <v>326</v>
      </c>
      <c r="H63" s="5" t="n">
        <v>10416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50</v>
      </c>
      <c r="B1" s="2" t="s">
        <v>1</v>
      </c>
    </row>
    <row r="2" spans="1:2">
      <c r="B2" s="2" t="s">
        <v>206</v>
      </c>
    </row>
    <row r="3" spans="1:2">
      <c r="A3" s="3" t="s">
        <v>149</v>
      </c>
    </row>
    <row r="4" spans="1:2">
      <c r="A4" s="4" t="s">
        <v>351</v>
      </c>
      <c r="B4" s="7" t="n">
        <v>20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2</v>
      </c>
      <c r="B1" s="2" t="s">
        <v>353</v>
      </c>
      <c r="C1" s="2" t="s">
        <v>305</v>
      </c>
      <c r="D1" s="2" t="s">
        <v>307</v>
      </c>
      <c r="E1" s="2" t="s">
        <v>354</v>
      </c>
      <c r="F1" s="2" t="s">
        <v>309</v>
      </c>
      <c r="G1" s="2" t="s">
        <v>355</v>
      </c>
      <c r="H1" s="2" t="s">
        <v>356</v>
      </c>
      <c r="I1" s="2" t="s">
        <v>2</v>
      </c>
      <c r="J1" s="2" t="s">
        <v>357</v>
      </c>
    </row>
    <row r="2" spans="1:10">
      <c r="A2" s="4" t="s">
        <v>313</v>
      </c>
      <c r="D2" s="5" t="n">
        <v>104167</v>
      </c>
    </row>
    <row r="3" spans="1:10">
      <c r="A3" s="4" t="s">
        <v>262</v>
      </c>
      <c r="I3" s="5" t="n">
        <v>4075833</v>
      </c>
    </row>
    <row r="4" spans="1:10">
      <c r="A4" s="4" t="s">
        <v>358</v>
      </c>
    </row>
    <row r="5" spans="1:10">
      <c r="A5" s="4" t="s">
        <v>359</v>
      </c>
      <c r="E5" s="4" t="s">
        <v>360</v>
      </c>
    </row>
    <row r="6" spans="1:10">
      <c r="A6" s="4" t="s">
        <v>361</v>
      </c>
      <c r="E6" s="7" t="n">
        <v>200000</v>
      </c>
    </row>
    <row r="7" spans="1:10">
      <c r="A7" s="4" t="s">
        <v>362</v>
      </c>
      <c r="E7" s="7" t="n">
        <v>47600</v>
      </c>
    </row>
    <row r="8" spans="1:10">
      <c r="A8" s="4" t="s">
        <v>363</v>
      </c>
    </row>
    <row r="9" spans="1:10">
      <c r="A9" s="4" t="s">
        <v>262</v>
      </c>
      <c r="F9" s="5" t="n">
        <v>208333</v>
      </c>
    </row>
    <row r="10" spans="1:10">
      <c r="A10" s="4" t="s">
        <v>325</v>
      </c>
      <c r="F10" s="7" t="n">
        <v>25000</v>
      </c>
    </row>
    <row r="11" spans="1:10">
      <c r="A11" s="4" t="s">
        <v>326</v>
      </c>
      <c r="F11" s="5" t="n">
        <v>208333</v>
      </c>
    </row>
    <row r="12" spans="1:10">
      <c r="A12" s="4" t="s">
        <v>364</v>
      </c>
      <c r="F12" s="7" t="n">
        <v>50000</v>
      </c>
    </row>
    <row r="13" spans="1:10">
      <c r="A13" s="4" t="s">
        <v>365</v>
      </c>
      <c r="F13" s="5" t="n">
        <v>83333</v>
      </c>
    </row>
    <row r="14" spans="1:10">
      <c r="A14" s="4" t="s">
        <v>57</v>
      </c>
      <c r="F14" s="7" t="n">
        <v>10000</v>
      </c>
    </row>
    <row r="15" spans="1:10">
      <c r="A15" s="4" t="s">
        <v>333</v>
      </c>
    </row>
    <row r="16" spans="1:10">
      <c r="A16" s="4" t="s">
        <v>366</v>
      </c>
      <c r="F16" s="7" t="n">
        <v>102590</v>
      </c>
    </row>
    <row r="17" spans="1:10">
      <c r="A17" s="4" t="s">
        <v>334</v>
      </c>
      <c r="F17" s="5" t="n">
        <v>1110000</v>
      </c>
    </row>
    <row r="18" spans="1:10">
      <c r="A18" s="4" t="s">
        <v>335</v>
      </c>
      <c r="F18" s="4" t="s">
        <v>336</v>
      </c>
    </row>
    <row r="19" spans="1:10">
      <c r="A19" s="4" t="s">
        <v>367</v>
      </c>
    </row>
    <row r="20" spans="1:10">
      <c r="A20" s="4" t="s">
        <v>368</v>
      </c>
      <c r="H20" s="5" t="n">
        <v>500000</v>
      </c>
    </row>
    <row r="21" spans="1:10">
      <c r="A21" s="4" t="s">
        <v>262</v>
      </c>
      <c r="G21" s="5" t="n">
        <v>250000</v>
      </c>
      <c r="H21" s="5" t="n">
        <v>500000</v>
      </c>
    </row>
    <row r="22" spans="1:10">
      <c r="A22" s="4" t="s">
        <v>369</v>
      </c>
      <c r="H22" s="4" t="s">
        <v>370</v>
      </c>
    </row>
    <row r="23" spans="1:10">
      <c r="A23" s="4" t="s">
        <v>265</v>
      </c>
      <c r="G23" s="9" t="n">
        <v>0.2</v>
      </c>
      <c r="H23" s="4" t="s">
        <v>371</v>
      </c>
    </row>
    <row r="24" spans="1:10">
      <c r="A24" s="4" t="s">
        <v>266</v>
      </c>
      <c r="G24" s="7" t="n">
        <v>109021</v>
      </c>
    </row>
    <row r="25" spans="1:10">
      <c r="A25" s="4" t="s">
        <v>372</v>
      </c>
      <c r="G25" s="7" t="n">
        <v>192521</v>
      </c>
    </row>
    <row r="26" spans="1:10">
      <c r="A26" s="4" t="s">
        <v>373</v>
      </c>
      <c r="H26" s="7" t="n">
        <v>7500</v>
      </c>
    </row>
    <row r="27" spans="1:10">
      <c r="A27" s="4" t="s">
        <v>374</v>
      </c>
      <c r="H27" s="7" t="n">
        <v>120000</v>
      </c>
    </row>
    <row r="28" spans="1:10">
      <c r="A28" s="4" t="s">
        <v>375</v>
      </c>
      <c r="G28" s="4" t="s">
        <v>376</v>
      </c>
    </row>
    <row r="29" spans="1:10">
      <c r="A29" s="4" t="s">
        <v>377</v>
      </c>
      <c r="G29" s="4" t="s">
        <v>378</v>
      </c>
    </row>
    <row r="30" spans="1:10">
      <c r="A30" s="4" t="s">
        <v>379</v>
      </c>
      <c r="G30" s="7" t="n">
        <v>5000</v>
      </c>
    </row>
    <row r="31" spans="1:10">
      <c r="A31" s="4" t="s">
        <v>380</v>
      </c>
    </row>
    <row r="32" spans="1:10">
      <c r="A32" s="4" t="s">
        <v>313</v>
      </c>
      <c r="B32" s="5" t="n">
        <v>200000</v>
      </c>
    </row>
    <row r="33" spans="1:10">
      <c r="A33" s="4" t="s">
        <v>334</v>
      </c>
      <c r="B33" s="5" t="n">
        <v>500000</v>
      </c>
    </row>
    <row r="34" spans="1:10">
      <c r="A34" s="4" t="s">
        <v>381</v>
      </c>
      <c r="B34" s="5" t="n">
        <v>500000</v>
      </c>
    </row>
    <row r="35" spans="1:10">
      <c r="A35" s="4" t="s">
        <v>265</v>
      </c>
      <c r="B35" s="4" t="s">
        <v>382</v>
      </c>
    </row>
    <row r="36" spans="1:10">
      <c r="A36" s="4" t="s">
        <v>383</v>
      </c>
      <c r="B36" s="7" t="n">
        <v>50000</v>
      </c>
    </row>
    <row r="37" spans="1:10">
      <c r="A37" s="4" t="s">
        <v>384</v>
      </c>
    </row>
    <row r="38" spans="1:10">
      <c r="A38" s="4" t="s">
        <v>359</v>
      </c>
      <c r="J38" s="4" t="s">
        <v>360</v>
      </c>
    </row>
    <row r="39" spans="1:10">
      <c r="A39" s="4" t="s">
        <v>361</v>
      </c>
      <c r="J39" s="7" t="n">
        <v>500000</v>
      </c>
    </row>
    <row r="40" spans="1:10">
      <c r="A40" s="4" t="s">
        <v>333</v>
      </c>
    </row>
    <row r="41" spans="1:10">
      <c r="A41" s="4" t="s">
        <v>334</v>
      </c>
      <c r="C41" s="5" t="n">
        <v>630000</v>
      </c>
    </row>
    <row r="42" spans="1:10">
      <c r="A42" s="4" t="s">
        <v>381</v>
      </c>
      <c r="C42" s="5" t="n">
        <v>630000</v>
      </c>
    </row>
    <row r="43" spans="1:10">
      <c r="A43" s="4" t="s">
        <v>265</v>
      </c>
      <c r="C43" s="8" t="n">
        <v>0.098</v>
      </c>
    </row>
    <row r="44" spans="1:10">
      <c r="A44" s="4" t="s">
        <v>383</v>
      </c>
      <c r="C44" s="7" t="n">
        <v>61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385</v>
      </c>
      <c r="B1" s="2" t="s">
        <v>1</v>
      </c>
    </row>
    <row r="2" spans="1:4">
      <c r="B2" s="2" t="s">
        <v>2</v>
      </c>
      <c r="C2" s="2" t="s">
        <v>76</v>
      </c>
      <c r="D2" s="2" t="s">
        <v>30</v>
      </c>
    </row>
    <row r="3" spans="1:4">
      <c r="A3" s="3" t="s">
        <v>202</v>
      </c>
    </row>
    <row r="4" spans="1:4">
      <c r="A4" s="4" t="s">
        <v>202</v>
      </c>
      <c r="B4" s="7" t="n">
        <v>29980</v>
      </c>
      <c r="C4" s="7" t="n">
        <v>33560</v>
      </c>
    </row>
    <row r="5" spans="1:4">
      <c r="A5" s="3" t="s">
        <v>386</v>
      </c>
    </row>
    <row r="6" spans="1:4">
      <c r="A6" s="4" t="s">
        <v>386</v>
      </c>
      <c r="B6" s="5" t="n">
        <v>-29277038</v>
      </c>
      <c r="C6" s="5" t="n">
        <v>-463270</v>
      </c>
    </row>
    <row r="7" spans="1:4">
      <c r="A7" s="3" t="s">
        <v>387</v>
      </c>
    </row>
    <row r="8" spans="1:4">
      <c r="A8" s="4" t="s">
        <v>387</v>
      </c>
      <c r="B8" s="5" t="n">
        <v>23577274</v>
      </c>
      <c r="D8" s="7" t="n">
        <v>13577572</v>
      </c>
    </row>
    <row r="9" spans="1:4">
      <c r="A9" s="4" t="s">
        <v>388</v>
      </c>
    </row>
    <row r="10" spans="1:4">
      <c r="A10" s="3" t="s">
        <v>202</v>
      </c>
    </row>
    <row r="11" spans="1:4">
      <c r="A11" s="4" t="s">
        <v>202</v>
      </c>
      <c r="B11" s="5" t="n">
        <v>29980</v>
      </c>
      <c r="C11" s="5" t="n">
        <v>33560</v>
      </c>
    </row>
    <row r="12" spans="1:4">
      <c r="A12" s="3" t="s">
        <v>386</v>
      </c>
    </row>
    <row r="13" spans="1:4">
      <c r="A13" s="4" t="s">
        <v>386</v>
      </c>
      <c r="B13" s="5" t="n">
        <v>-27272990</v>
      </c>
      <c r="C13" s="5" t="n">
        <v>-459222</v>
      </c>
    </row>
    <row r="14" spans="1:4">
      <c r="A14" s="3" t="s">
        <v>387</v>
      </c>
    </row>
    <row r="15" spans="1:4">
      <c r="A15" s="4" t="s">
        <v>387</v>
      </c>
      <c r="B15" s="5" t="n">
        <v>23341260</v>
      </c>
      <c r="C15" s="5" t="n">
        <v>13057078</v>
      </c>
    </row>
    <row r="16" spans="1:4">
      <c r="A16" s="3" t="s">
        <v>389</v>
      </c>
    </row>
    <row r="17" spans="1:4">
      <c r="A17" s="4" t="s">
        <v>389</v>
      </c>
      <c r="B17" s="5" t="n">
        <v>18254</v>
      </c>
      <c r="C17" s="5" t="n">
        <v>48201</v>
      </c>
    </row>
    <row r="18" spans="1:4">
      <c r="A18" s="4" t="s">
        <v>390</v>
      </c>
    </row>
    <row r="19" spans="1:4">
      <c r="A19" s="3" t="s">
        <v>386</v>
      </c>
    </row>
    <row r="20" spans="1:4">
      <c r="A20" s="4" t="s">
        <v>386</v>
      </c>
      <c r="B20" s="5" t="n">
        <v>-4048</v>
      </c>
      <c r="C20" s="5" t="n">
        <v>-4048</v>
      </c>
    </row>
    <row r="21" spans="1:4">
      <c r="A21" s="3" t="s">
        <v>387</v>
      </c>
    </row>
    <row r="22" spans="1:4">
      <c r="A22" s="4" t="s">
        <v>387</v>
      </c>
      <c r="B22" s="7" t="n">
        <v>236014</v>
      </c>
      <c r="C22" s="7" t="n">
        <v>1815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391</v>
      </c>
      <c r="B1" s="2" t="s">
        <v>1</v>
      </c>
    </row>
    <row r="2" spans="1:2">
      <c r="B2" s="2" t="s">
        <v>392</v>
      </c>
    </row>
    <row r="3" spans="1:2">
      <c r="A3" s="3" t="s">
        <v>155</v>
      </c>
    </row>
    <row r="4" spans="1:2">
      <c r="A4" s="4" t="s">
        <v>393</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4</v>
      </c>
      <c r="B1" s="2" t="s">
        <v>1</v>
      </c>
    </row>
    <row r="2" spans="1:3">
      <c r="B2" s="2" t="s">
        <v>2</v>
      </c>
      <c r="C2" s="2" t="s">
        <v>76</v>
      </c>
    </row>
    <row r="3" spans="1:3">
      <c r="A3" s="3" t="s">
        <v>158</v>
      </c>
    </row>
    <row r="4" spans="1:3">
      <c r="A4" s="4" t="s">
        <v>395</v>
      </c>
      <c r="B4" s="7" t="n">
        <v>376</v>
      </c>
      <c r="C4" s="7" t="n">
        <v>8318</v>
      </c>
    </row>
    <row r="5" spans="1:3">
      <c r="A5" s="3" t="s">
        <v>396</v>
      </c>
    </row>
    <row r="6" spans="1:3">
      <c r="A6" s="4" t="s">
        <v>397</v>
      </c>
      <c r="B6" s="5" t="n">
        <v>34607088</v>
      </c>
    </row>
    <row r="7" spans="1:3">
      <c r="A7" s="4" t="s">
        <v>398</v>
      </c>
      <c r="B7" s="7" t="n">
        <v>61621</v>
      </c>
    </row>
    <row r="8" spans="1:3">
      <c r="A8" s="4" t="s">
        <v>399</v>
      </c>
      <c r="B8" s="5" t="n">
        <v>102590</v>
      </c>
    </row>
    <row r="9" spans="1:3">
      <c r="A9" s="4" t="s">
        <v>400</v>
      </c>
      <c r="C9" s="5" t="n">
        <v>101405</v>
      </c>
    </row>
    <row r="10" spans="1:3">
      <c r="A10" s="4" t="s">
        <v>401</v>
      </c>
      <c r="C10" s="5" t="n">
        <v>465788</v>
      </c>
    </row>
    <row r="11" spans="1:3">
      <c r="A11" s="4" t="s">
        <v>402</v>
      </c>
      <c r="C11" s="7" t="n">
        <v>35677</v>
      </c>
    </row>
    <row r="12" spans="1:3">
      <c r="A12" s="4" t="s">
        <v>403</v>
      </c>
      <c r="B12" s="7" t="n">
        <v>440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9"/>
    <col customWidth="1" max="6" min="6" width="36"/>
    <col customWidth="1" max="7" min="7" width="20"/>
    <col customWidth="1" max="8" min="8" width="37"/>
    <col customWidth="1" max="9" min="9" width="37"/>
    <col customWidth="1" max="10" min="10" width="31"/>
    <col customWidth="1" max="11" min="11" width="37"/>
    <col customWidth="1" max="12" min="12" width="20"/>
  </cols>
  <sheetData>
    <row r="1" spans="1:12">
      <c r="A1" s="1" t="s">
        <v>404</v>
      </c>
      <c r="B1" s="2" t="s">
        <v>405</v>
      </c>
      <c r="C1" s="2" t="s">
        <v>406</v>
      </c>
      <c r="D1" s="2" t="s">
        <v>407</v>
      </c>
      <c r="E1" s="2" t="s">
        <v>408</v>
      </c>
      <c r="F1" s="2" t="s">
        <v>409</v>
      </c>
      <c r="G1" s="2" t="s">
        <v>410</v>
      </c>
      <c r="H1" s="2" t="s">
        <v>411</v>
      </c>
      <c r="I1" s="2" t="s">
        <v>412</v>
      </c>
      <c r="J1" s="2" t="s">
        <v>413</v>
      </c>
      <c r="K1" s="2" t="s">
        <v>414</v>
      </c>
      <c r="L1" s="2" t="s">
        <v>415</v>
      </c>
    </row>
    <row r="2" spans="1:12">
      <c r="A2" s="4" t="s">
        <v>416</v>
      </c>
      <c r="L2" s="5" t="n">
        <v>4075833</v>
      </c>
    </row>
    <row r="3" spans="1:12">
      <c r="A3" s="4" t="s">
        <v>417</v>
      </c>
      <c r="K3" s="5" t="n">
        <v>104167</v>
      </c>
    </row>
    <row r="4" spans="1:12">
      <c r="A4" s="4" t="s">
        <v>418</v>
      </c>
      <c r="K4" s="7" t="n">
        <v>12500</v>
      </c>
    </row>
    <row r="5" spans="1:12">
      <c r="A5" s="4" t="s">
        <v>419</v>
      </c>
      <c r="K5" s="9" t="n">
        <v>0.12</v>
      </c>
    </row>
    <row r="6" spans="1:12">
      <c r="A6" s="4" t="s">
        <v>380</v>
      </c>
    </row>
    <row r="7" spans="1:12">
      <c r="A7" s="4" t="s">
        <v>417</v>
      </c>
      <c r="H7" s="5" t="n">
        <v>200000</v>
      </c>
    </row>
    <row r="8" spans="1:12">
      <c r="A8" s="4" t="s">
        <v>418</v>
      </c>
      <c r="H8" s="7" t="n">
        <v>14000</v>
      </c>
    </row>
    <row r="9" spans="1:12">
      <c r="A9" s="4" t="s">
        <v>296</v>
      </c>
      <c r="H9" s="4" t="s">
        <v>382</v>
      </c>
    </row>
    <row r="10" spans="1:12">
      <c r="A10" s="4" t="s">
        <v>419</v>
      </c>
      <c r="H10" s="4" t="s">
        <v>420</v>
      </c>
    </row>
    <row r="11" spans="1:12">
      <c r="A11" s="4" t="s">
        <v>421</v>
      </c>
      <c r="H11" s="5" t="n">
        <v>500000</v>
      </c>
    </row>
    <row r="12" spans="1:12">
      <c r="A12" s="4" t="s">
        <v>348</v>
      </c>
      <c r="H12" s="7" t="n">
        <v>50000</v>
      </c>
    </row>
    <row r="13" spans="1:12">
      <c r="A13" s="4" t="s">
        <v>422</v>
      </c>
      <c r="H13" s="5" t="n">
        <v>500000</v>
      </c>
    </row>
    <row r="14" spans="1:12">
      <c r="A14" s="4" t="s">
        <v>423</v>
      </c>
    </row>
    <row r="15" spans="1:12">
      <c r="A15" s="4" t="s">
        <v>416</v>
      </c>
      <c r="F15" s="5" t="n">
        <v>2000000</v>
      </c>
    </row>
    <row r="16" spans="1:12">
      <c r="A16" s="4" t="s">
        <v>424</v>
      </c>
      <c r="F16" s="5" t="n">
        <v>500000</v>
      </c>
    </row>
    <row r="17" spans="1:12">
      <c r="A17" s="4" t="s">
        <v>425</v>
      </c>
      <c r="F17" s="7" t="n">
        <v>45000</v>
      </c>
    </row>
    <row r="18" spans="1:12">
      <c r="A18" s="4" t="s">
        <v>266</v>
      </c>
      <c r="F18" s="5" t="n">
        <v>177982</v>
      </c>
    </row>
    <row r="19" spans="1:12">
      <c r="A19" s="4" t="s">
        <v>426</v>
      </c>
      <c r="F19" s="5" t="n">
        <v>65000</v>
      </c>
    </row>
    <row r="20" spans="1:12">
      <c r="A20" s="4" t="s">
        <v>427</v>
      </c>
      <c r="F20" s="7" t="n">
        <v>25000</v>
      </c>
    </row>
    <row r="21" spans="1:12">
      <c r="A21" s="4" t="s">
        <v>428</v>
      </c>
      <c r="F21" s="5" t="n">
        <v>500000</v>
      </c>
    </row>
    <row r="22" spans="1:12">
      <c r="A22" s="4" t="s">
        <v>296</v>
      </c>
      <c r="F22" s="4" t="s">
        <v>382</v>
      </c>
    </row>
    <row r="23" spans="1:12">
      <c r="A23" s="4" t="s">
        <v>429</v>
      </c>
    </row>
    <row r="24" spans="1:12">
      <c r="A24" s="4" t="s">
        <v>372</v>
      </c>
      <c r="I24" s="7" t="n">
        <v>33000</v>
      </c>
    </row>
    <row r="25" spans="1:12">
      <c r="A25" s="4" t="s">
        <v>416</v>
      </c>
      <c r="I25" s="5" t="n">
        <v>3000000</v>
      </c>
    </row>
    <row r="26" spans="1:12">
      <c r="A26" s="4" t="s">
        <v>424</v>
      </c>
      <c r="I26" s="5" t="n">
        <v>2000000</v>
      </c>
    </row>
    <row r="27" spans="1:12">
      <c r="A27" s="4" t="s">
        <v>425</v>
      </c>
      <c r="I27" s="7" t="n">
        <v>180000</v>
      </c>
    </row>
    <row r="28" spans="1:12">
      <c r="A28" s="4" t="s">
        <v>266</v>
      </c>
      <c r="I28" s="7" t="n">
        <v>266971</v>
      </c>
    </row>
    <row r="29" spans="1:12">
      <c r="A29" s="4" t="s">
        <v>296</v>
      </c>
      <c r="I29" s="4" t="s">
        <v>382</v>
      </c>
    </row>
    <row r="30" spans="1:12">
      <c r="A30" s="4" t="s">
        <v>430</v>
      </c>
    </row>
    <row r="31" spans="1:12">
      <c r="A31" s="4" t="s">
        <v>431</v>
      </c>
      <c r="J31" s="7" t="n">
        <v>500000</v>
      </c>
    </row>
    <row r="32" spans="1:12">
      <c r="A32" s="4" t="s">
        <v>359</v>
      </c>
      <c r="J32" s="4" t="s">
        <v>432</v>
      </c>
    </row>
    <row r="33" spans="1:12">
      <c r="A33" s="4" t="s">
        <v>433</v>
      </c>
      <c r="J33" s="4" t="s">
        <v>434</v>
      </c>
    </row>
    <row r="34" spans="1:12">
      <c r="A34" s="4" t="s">
        <v>435</v>
      </c>
      <c r="J34" s="9" t="n">
        <v>0.12</v>
      </c>
    </row>
    <row r="35" spans="1:12">
      <c r="A35" s="4" t="s">
        <v>384</v>
      </c>
    </row>
    <row r="36" spans="1:12">
      <c r="A36" s="4" t="s">
        <v>359</v>
      </c>
      <c r="J36" s="4" t="s">
        <v>360</v>
      </c>
    </row>
    <row r="37" spans="1:12">
      <c r="A37" s="4" t="s">
        <v>436</v>
      </c>
      <c r="J37" s="4" t="s">
        <v>437</v>
      </c>
    </row>
    <row r="38" spans="1:12">
      <c r="A38" s="4" t="s">
        <v>433</v>
      </c>
      <c r="J38" s="4" t="s">
        <v>438</v>
      </c>
    </row>
    <row r="39" spans="1:12">
      <c r="A39" s="4" t="s">
        <v>361</v>
      </c>
      <c r="J39" s="7" t="n">
        <v>500000</v>
      </c>
    </row>
    <row r="40" spans="1:12">
      <c r="A40" s="4" t="s">
        <v>439</v>
      </c>
    </row>
    <row r="41" spans="1:12">
      <c r="A41" s="4" t="s">
        <v>440</v>
      </c>
      <c r="D41" s="7" t="n">
        <v>500000</v>
      </c>
    </row>
    <row r="42" spans="1:12">
      <c r="A42" s="4" t="s">
        <v>441</v>
      </c>
    </row>
    <row r="43" spans="1:12">
      <c r="A43" s="4" t="s">
        <v>416</v>
      </c>
      <c r="E43" s="5" t="n">
        <v>320000</v>
      </c>
    </row>
    <row r="44" spans="1:12">
      <c r="A44" s="4" t="s">
        <v>442</v>
      </c>
    </row>
    <row r="45" spans="1:12">
      <c r="A45" s="4" t="s">
        <v>296</v>
      </c>
      <c r="E45" s="9" t="n">
        <v>0.1</v>
      </c>
    </row>
    <row r="46" spans="1:12">
      <c r="A46" s="4" t="s">
        <v>443</v>
      </c>
    </row>
    <row r="47" spans="1:12">
      <c r="A47" s="4" t="s">
        <v>416</v>
      </c>
      <c r="E47" s="5" t="n">
        <v>500000</v>
      </c>
    </row>
    <row r="48" spans="1:12">
      <c r="A48" s="4" t="s">
        <v>267</v>
      </c>
      <c r="E48" s="4" t="s">
        <v>444</v>
      </c>
    </row>
    <row r="49" spans="1:12">
      <c r="A49" s="4" t="s">
        <v>445</v>
      </c>
    </row>
    <row r="50" spans="1:12">
      <c r="A50" s="4" t="s">
        <v>416</v>
      </c>
      <c r="E50" s="5" t="n">
        <v>1500000</v>
      </c>
    </row>
    <row r="51" spans="1:12">
      <c r="A51" s="4" t="s">
        <v>267</v>
      </c>
      <c r="E51" s="4" t="s">
        <v>446</v>
      </c>
    </row>
    <row r="52" spans="1:12">
      <c r="A52" s="4" t="s">
        <v>447</v>
      </c>
    </row>
    <row r="53" spans="1:12">
      <c r="A53" s="4" t="s">
        <v>431</v>
      </c>
      <c r="G53" s="7" t="n">
        <v>1530000</v>
      </c>
    </row>
    <row r="54" spans="1:12">
      <c r="A54" s="4" t="s">
        <v>359</v>
      </c>
      <c r="G54" s="4" t="s">
        <v>247</v>
      </c>
    </row>
    <row r="55" spans="1:12">
      <c r="A55" s="4" t="s">
        <v>436</v>
      </c>
      <c r="G55" s="4" t="s">
        <v>448</v>
      </c>
    </row>
    <row r="56" spans="1:12">
      <c r="A56" s="4" t="s">
        <v>433</v>
      </c>
      <c r="G56" s="4" t="s">
        <v>449</v>
      </c>
    </row>
    <row r="57" spans="1:12">
      <c r="A57" s="4" t="s">
        <v>450</v>
      </c>
      <c r="G57" s="7" t="n">
        <v>800000</v>
      </c>
    </row>
    <row r="58" spans="1:12">
      <c r="A58" s="4" t="s">
        <v>451</v>
      </c>
      <c r="G58" s="7" t="n">
        <v>50818</v>
      </c>
    </row>
    <row r="59" spans="1:12">
      <c r="A59" s="4" t="s">
        <v>416</v>
      </c>
      <c r="E59" s="5" t="n">
        <v>2320000</v>
      </c>
    </row>
    <row r="60" spans="1:12">
      <c r="A60" s="4" t="s">
        <v>424</v>
      </c>
      <c r="E60" s="5" t="n">
        <v>500000</v>
      </c>
    </row>
    <row r="61" spans="1:12">
      <c r="A61" s="4" t="s">
        <v>452</v>
      </c>
    </row>
    <row r="62" spans="1:12">
      <c r="A62" s="4" t="s">
        <v>453</v>
      </c>
      <c r="B62" s="7" t="n">
        <v>314912</v>
      </c>
    </row>
    <row r="63" spans="1:12">
      <c r="A63" s="4" t="s">
        <v>454</v>
      </c>
    </row>
    <row r="64" spans="1:12">
      <c r="A64" s="4" t="s">
        <v>453</v>
      </c>
      <c r="C64" s="7" t="n">
        <v>406181</v>
      </c>
    </row>
    <row r="65" spans="1:12">
      <c r="A65" s="4" t="s">
        <v>455</v>
      </c>
    </row>
    <row r="66" spans="1:12">
      <c r="A66" s="4" t="s">
        <v>456</v>
      </c>
      <c r="D66" s="5" t="n">
        <v>2</v>
      </c>
    </row>
    <row r="67" spans="1:12">
      <c r="A67" s="4" t="s">
        <v>457</v>
      </c>
      <c r="D67" s="7" t="n">
        <v>100000</v>
      </c>
    </row>
    <row r="68" spans="1:12">
      <c r="A68" s="4" t="s">
        <v>458</v>
      </c>
      <c r="D68" s="7" t="n">
        <v>50000</v>
      </c>
    </row>
    <row r="69" spans="1:12">
      <c r="A69" s="4" t="s">
        <v>459</v>
      </c>
      <c r="D69" s="5" t="n">
        <v>416667</v>
      </c>
    </row>
    <row r="70" spans="1:12">
      <c r="A70" s="4" t="s">
        <v>460</v>
      </c>
      <c r="D70" s="5" t="n">
        <v>1</v>
      </c>
    </row>
    <row r="71" spans="1:12">
      <c r="A71" s="4" t="s">
        <v>461</v>
      </c>
      <c r="D71" s="5" t="n">
        <v>41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9980</v>
      </c>
      <c r="C4" s="7" t="n">
        <v>33560</v>
      </c>
    </row>
    <row r="5" spans="1:3">
      <c r="A5" s="4" t="s">
        <v>79</v>
      </c>
      <c r="B5" s="5" t="n">
        <v>29980</v>
      </c>
      <c r="C5" s="5" t="n">
        <v>33560</v>
      </c>
    </row>
    <row r="6" spans="1:3">
      <c r="A6" s="3" t="s">
        <v>80</v>
      </c>
    </row>
    <row r="7" spans="1:3">
      <c r="A7" s="4" t="s">
        <v>81</v>
      </c>
      <c r="B7" s="5" t="n">
        <v>73562</v>
      </c>
      <c r="C7" s="5" t="n">
        <v>119992</v>
      </c>
    </row>
    <row r="8" spans="1:3">
      <c r="A8" s="4" t="s">
        <v>82</v>
      </c>
      <c r="B8" s="5" t="n">
        <v>1799</v>
      </c>
    </row>
    <row r="9" spans="1:3">
      <c r="A9" s="4" t="s">
        <v>83</v>
      </c>
      <c r="B9" s="5" t="n">
        <v>1897123</v>
      </c>
      <c r="C9" s="5" t="n">
        <v>273668</v>
      </c>
    </row>
    <row r="10" spans="1:3">
      <c r="A10" s="4" t="s">
        <v>84</v>
      </c>
      <c r="B10" s="5" t="n">
        <v>19157</v>
      </c>
      <c r="C10" s="5" t="n">
        <v>18273</v>
      </c>
    </row>
    <row r="11" spans="1:3">
      <c r="A11" s="4" t="s">
        <v>85</v>
      </c>
      <c r="B11" s="5" t="n">
        <v>203349</v>
      </c>
    </row>
    <row r="12" spans="1:3">
      <c r="A12" s="4" t="s">
        <v>86</v>
      </c>
      <c r="B12" s="5" t="n">
        <v>27129963</v>
      </c>
    </row>
    <row r="13" spans="1:3">
      <c r="A13" s="4" t="s">
        <v>87</v>
      </c>
      <c r="B13" s="5" t="n">
        <v>5639</v>
      </c>
      <c r="C13" s="5" t="n">
        <v>11930</v>
      </c>
    </row>
    <row r="14" spans="1:3">
      <c r="A14" s="4" t="s">
        <v>88</v>
      </c>
      <c r="B14" s="5" t="n">
        <v>29330592</v>
      </c>
      <c r="C14" s="5" t="n">
        <v>423863</v>
      </c>
    </row>
    <row r="15" spans="1:3">
      <c r="A15" s="4" t="s">
        <v>89</v>
      </c>
      <c r="B15" s="5" t="n">
        <v>-29300612</v>
      </c>
      <c r="C15" s="5" t="n">
        <v>-390303</v>
      </c>
    </row>
    <row r="16" spans="1:3">
      <c r="A16" s="3" t="s">
        <v>90</v>
      </c>
    </row>
    <row r="17" spans="1:3">
      <c r="A17" s="4" t="s">
        <v>91</v>
      </c>
      <c r="B17" s="5" t="n">
        <v>-29764</v>
      </c>
      <c r="C17" s="5" t="n">
        <v>-72967</v>
      </c>
    </row>
    <row r="18" spans="1:3">
      <c r="A18" s="4" t="s">
        <v>92</v>
      </c>
      <c r="B18" s="5" t="n">
        <v>53338</v>
      </c>
    </row>
    <row r="19" spans="1:3">
      <c r="A19" s="4" t="s">
        <v>93</v>
      </c>
      <c r="B19" s="5" t="n">
        <v>-29277038</v>
      </c>
      <c r="C19" s="5" t="n">
        <v>-463270</v>
      </c>
    </row>
    <row r="20" spans="1:3">
      <c r="A20" s="4" t="s">
        <v>94</v>
      </c>
      <c r="B20" s="5" t="n">
        <v>-44006</v>
      </c>
    </row>
    <row r="21" spans="1:3">
      <c r="A21" s="4" t="s">
        <v>95</v>
      </c>
      <c r="B21" s="5" t="n">
        <v>-29321044</v>
      </c>
      <c r="C21" s="5" t="n">
        <v>-463270</v>
      </c>
    </row>
    <row r="22" spans="1:3">
      <c r="A22" s="4" t="s">
        <v>96</v>
      </c>
      <c r="B22" s="5" t="n">
        <v>-46647</v>
      </c>
    </row>
    <row r="23" spans="1:3">
      <c r="A23" s="4" t="s">
        <v>97</v>
      </c>
      <c r="B23" s="7" t="n">
        <v>-29367691</v>
      </c>
      <c r="C23" s="7" t="n">
        <v>-463270</v>
      </c>
    </row>
    <row r="24" spans="1:3">
      <c r="A24" s="3" t="s">
        <v>98</v>
      </c>
    </row>
    <row r="25" spans="1:3">
      <c r="A25" s="4" t="s">
        <v>99</v>
      </c>
      <c r="B25" s="9" t="n">
        <v>-0.24</v>
      </c>
      <c r="C25" s="9" t="n">
        <v>-0.01</v>
      </c>
    </row>
    <row r="26" spans="1:3">
      <c r="A26" s="4" t="s">
        <v>100</v>
      </c>
      <c r="B26" s="5" t="n">
        <v>120214408</v>
      </c>
      <c r="C26" s="5" t="n">
        <v>790345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103</v>
      </c>
      <c r="B4" s="7" t="n">
        <v>-29277038</v>
      </c>
      <c r="C4" s="7" t="n">
        <v>-463270</v>
      </c>
    </row>
    <row r="5" spans="1:3">
      <c r="A5" s="3" t="s">
        <v>104</v>
      </c>
    </row>
    <row r="6" spans="1:3">
      <c r="A6" s="4" t="s">
        <v>105</v>
      </c>
      <c r="B6" s="5" t="n">
        <v>19157</v>
      </c>
      <c r="C6" s="5" t="n">
        <v>18273</v>
      </c>
    </row>
    <row r="7" spans="1:3">
      <c r="A7" s="4" t="s">
        <v>87</v>
      </c>
      <c r="B7" s="5" t="n">
        <v>5639</v>
      </c>
      <c r="C7" s="5" t="n">
        <v>11930</v>
      </c>
    </row>
    <row r="8" spans="1:3">
      <c r="A8" s="4" t="s">
        <v>106</v>
      </c>
      <c r="C8" s="5" t="n">
        <v>31660</v>
      </c>
    </row>
    <row r="9" spans="1:3">
      <c r="A9" s="4" t="s">
        <v>86</v>
      </c>
      <c r="B9" s="5" t="n">
        <v>27129963</v>
      </c>
    </row>
    <row r="10" spans="1:3">
      <c r="A10" s="4" t="s">
        <v>107</v>
      </c>
      <c r="B10" s="5" t="n">
        <v>203349</v>
      </c>
    </row>
    <row r="11" spans="1:3">
      <c r="A11" s="4" t="s">
        <v>108</v>
      </c>
      <c r="B11" s="5" t="n">
        <v>103632</v>
      </c>
    </row>
    <row r="12" spans="1:3">
      <c r="A12" s="4" t="s">
        <v>109</v>
      </c>
      <c r="B12" s="5" t="n">
        <v>1574185</v>
      </c>
      <c r="C12" s="5" t="n">
        <v>44780</v>
      </c>
    </row>
    <row r="13" spans="1:3">
      <c r="A13" s="4" t="s">
        <v>110</v>
      </c>
      <c r="B13" s="5" t="n">
        <v>-53338</v>
      </c>
    </row>
    <row r="14" spans="1:3">
      <c r="A14" s="3" t="s">
        <v>111</v>
      </c>
    </row>
    <row r="15" spans="1:3">
      <c r="A15" s="4" t="s">
        <v>33</v>
      </c>
      <c r="B15" s="5" t="n">
        <v>-31268</v>
      </c>
      <c r="C15" s="5" t="n">
        <v>1815</v>
      </c>
    </row>
    <row r="16" spans="1:3">
      <c r="A16" s="4" t="s">
        <v>112</v>
      </c>
      <c r="B16" s="5" t="n">
        <v>-634</v>
      </c>
      <c r="C16" s="5" t="n">
        <v>25686</v>
      </c>
    </row>
    <row r="17" spans="1:3">
      <c r="A17" s="4" t="s">
        <v>113</v>
      </c>
      <c r="B17" s="5" t="n">
        <v>17278</v>
      </c>
      <c r="C17" s="5" t="n">
        <v>139330</v>
      </c>
    </row>
    <row r="18" spans="1:3">
      <c r="A18" s="4" t="s">
        <v>114</v>
      </c>
      <c r="B18" s="5" t="n">
        <v>-309075</v>
      </c>
      <c r="C18" s="5" t="n">
        <v>-189796</v>
      </c>
    </row>
    <row r="19" spans="1:3">
      <c r="A19" s="3" t="s">
        <v>115</v>
      </c>
    </row>
    <row r="20" spans="1:3">
      <c r="A20" s="4" t="s">
        <v>116</v>
      </c>
      <c r="B20" s="5" t="n">
        <v>3784</v>
      </c>
    </row>
    <row r="21" spans="1:3">
      <c r="A21" s="4" t="s">
        <v>117</v>
      </c>
      <c r="B21" s="5" t="n">
        <v>3784</v>
      </c>
    </row>
    <row r="22" spans="1:3">
      <c r="A22" s="3" t="s">
        <v>118</v>
      </c>
    </row>
    <row r="23" spans="1:3">
      <c r="A23" s="4" t="s">
        <v>119</v>
      </c>
      <c r="C23" s="5" t="n">
        <v>126500</v>
      </c>
    </row>
    <row r="24" spans="1:3">
      <c r="A24" s="4" t="s">
        <v>120</v>
      </c>
      <c r="B24" s="5" t="n">
        <v>22500</v>
      </c>
    </row>
    <row r="25" spans="1:3">
      <c r="A25" s="4" t="s">
        <v>121</v>
      </c>
      <c r="B25" s="5" t="n">
        <v>238675</v>
      </c>
    </row>
    <row r="26" spans="1:3">
      <c r="A26" s="4" t="s">
        <v>122</v>
      </c>
      <c r="B26" s="5" t="n">
        <v>20000</v>
      </c>
    </row>
    <row r="27" spans="1:3">
      <c r="A27" s="4" t="s">
        <v>123</v>
      </c>
      <c r="B27" s="5" t="n">
        <v>-49295</v>
      </c>
    </row>
    <row r="28" spans="1:3">
      <c r="A28" s="4" t="s">
        <v>124</v>
      </c>
      <c r="C28" s="5" t="n">
        <v>-965</v>
      </c>
    </row>
    <row r="29" spans="1:3">
      <c r="A29" s="4" t="s">
        <v>125</v>
      </c>
      <c r="B29" s="5" t="n">
        <v>231880</v>
      </c>
      <c r="C29" s="5" t="n">
        <v>125535</v>
      </c>
    </row>
    <row r="30" spans="1:3">
      <c r="A30" s="4" t="s">
        <v>126</v>
      </c>
      <c r="B30" s="5" t="n">
        <v>34</v>
      </c>
    </row>
    <row r="31" spans="1:3">
      <c r="A31" s="4" t="s">
        <v>127</v>
      </c>
      <c r="B31" s="5" t="n">
        <v>-73377</v>
      </c>
      <c r="C31" s="5" t="n">
        <v>-64261</v>
      </c>
    </row>
    <row r="32" spans="1:3">
      <c r="A32" s="4" t="s">
        <v>128</v>
      </c>
      <c r="B32" s="5" t="n">
        <v>82593</v>
      </c>
      <c r="C32" s="5" t="n">
        <v>68648</v>
      </c>
    </row>
    <row r="33" spans="1:3">
      <c r="A33" s="4" t="s">
        <v>129</v>
      </c>
      <c r="B33" s="7" t="n">
        <v>9216</v>
      </c>
      <c r="C33" s="7" t="n">
        <v>43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2:42:05Z</dcterms:created>
  <dcterms:modified xmlns:dcterms="http://purl.org/dc/terms/" xmlns:xsi="http://www.w3.org/2001/XMLSchema-instance" xsi:type="dcterms:W3CDTF">2018-06-28T12:42:05Z</dcterms:modified>
</cp:coreProperties>
</file>